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Statements Of Consolidated Comp" sheetId="5" state="visible" r:id="rId5"/>
    <sheet xmlns:r="http://schemas.openxmlformats.org/officeDocument/2006/relationships" name="Statements Of Consolidated Co_2" sheetId="6" state="visible" r:id="rId6"/>
    <sheet xmlns:r="http://schemas.openxmlformats.org/officeDocument/2006/relationships" name="Consolidated Statements Of Cash" sheetId="7" state="visible" r:id="rId7"/>
    <sheet xmlns:r="http://schemas.openxmlformats.org/officeDocument/2006/relationships" name="Condensed Consolidated Statemen"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Discontinued Operations" sheetId="11" state="visible" r:id="rId11"/>
    <sheet xmlns:r="http://schemas.openxmlformats.org/officeDocument/2006/relationships" name="Revenue Recognition" sheetId="12" state="visible" r:id="rId12"/>
    <sheet xmlns:r="http://schemas.openxmlformats.org/officeDocument/2006/relationships" name="Special Charges_Recoveries" sheetId="13" state="visible" r:id="rId13"/>
    <sheet xmlns:r="http://schemas.openxmlformats.org/officeDocument/2006/relationships" name="Inventories" sheetId="14" state="visible" r:id="rId14"/>
    <sheet xmlns:r="http://schemas.openxmlformats.org/officeDocument/2006/relationships" name="Goodwill And Intangible Assets" sheetId="15" state="visible" r:id="rId15"/>
    <sheet xmlns:r="http://schemas.openxmlformats.org/officeDocument/2006/relationships" name="Segment Information" sheetId="16" state="visible" r:id="rId16"/>
    <sheet xmlns:r="http://schemas.openxmlformats.org/officeDocument/2006/relationships" name="Financing Arrangements" sheetId="17" state="visible" r:id="rId17"/>
    <sheet xmlns:r="http://schemas.openxmlformats.org/officeDocument/2006/relationships" name="Guarantees And Indemnification " sheetId="18" state="visible" r:id="rId18"/>
    <sheet xmlns:r="http://schemas.openxmlformats.org/officeDocument/2006/relationships" name="Contingencies And Commitments" sheetId="19" state="visible" r:id="rId19"/>
    <sheet xmlns:r="http://schemas.openxmlformats.org/officeDocument/2006/relationships" name="Retirement Plans" sheetId="20" state="visible" r:id="rId20"/>
    <sheet xmlns:r="http://schemas.openxmlformats.org/officeDocument/2006/relationships" name="Income Taxes" sheetId="21" state="visible" r:id="rId21"/>
    <sheet xmlns:r="http://schemas.openxmlformats.org/officeDocument/2006/relationships" name="Share-Based Compensation" sheetId="22" state="visible" r:id="rId22"/>
    <sheet xmlns:r="http://schemas.openxmlformats.org/officeDocument/2006/relationships" name="Accumulated Other Comprehensive" sheetId="23" state="visible" r:id="rId23"/>
    <sheet xmlns:r="http://schemas.openxmlformats.org/officeDocument/2006/relationships" name="Earnings Per Common Share" sheetId="24" state="visible" r:id="rId24"/>
    <sheet xmlns:r="http://schemas.openxmlformats.org/officeDocument/2006/relationships" name="Summary Of Significant Accoun_2" sheetId="25" state="visible" r:id="rId25"/>
    <sheet xmlns:r="http://schemas.openxmlformats.org/officeDocument/2006/relationships" name="Discontinued Operations (Tables" sheetId="26" state="visible" r:id="rId26"/>
    <sheet xmlns:r="http://schemas.openxmlformats.org/officeDocument/2006/relationships" name="Revenue Recognition (Tables)" sheetId="27" state="visible" r:id="rId27"/>
    <sheet xmlns:r="http://schemas.openxmlformats.org/officeDocument/2006/relationships" name="Special Charges_Recoveries (Tab" sheetId="28" state="visible" r:id="rId28"/>
    <sheet xmlns:r="http://schemas.openxmlformats.org/officeDocument/2006/relationships" name="Inventories (Tables)" sheetId="29" state="visible" r:id="rId29"/>
    <sheet xmlns:r="http://schemas.openxmlformats.org/officeDocument/2006/relationships" name="Goodwill And Intangible Assets " sheetId="30" state="visible" r:id="rId30"/>
    <sheet xmlns:r="http://schemas.openxmlformats.org/officeDocument/2006/relationships" name="Segment Information (Tables)" sheetId="31" state="visible" r:id="rId31"/>
    <sheet xmlns:r="http://schemas.openxmlformats.org/officeDocument/2006/relationships" name="Financing Arrangements (Tables)" sheetId="32" state="visible" r:id="rId32"/>
    <sheet xmlns:r="http://schemas.openxmlformats.org/officeDocument/2006/relationships" name="Guarantees And Indemnificatio_2" sheetId="33" state="visible" r:id="rId33"/>
    <sheet xmlns:r="http://schemas.openxmlformats.org/officeDocument/2006/relationships" name="Contingencies And Commitments (" sheetId="34" state="visible" r:id="rId34"/>
    <sheet xmlns:r="http://schemas.openxmlformats.org/officeDocument/2006/relationships" name="Retirement Plans (Tables)" sheetId="35" state="visible" r:id="rId35"/>
    <sheet xmlns:r="http://schemas.openxmlformats.org/officeDocument/2006/relationships" name="Share-Based Compensation (Table" sheetId="36" state="visible" r:id="rId36"/>
    <sheet xmlns:r="http://schemas.openxmlformats.org/officeDocument/2006/relationships" name="Accumulated Other Comprehensi_2" sheetId="37" state="visible" r:id="rId37"/>
    <sheet xmlns:r="http://schemas.openxmlformats.org/officeDocument/2006/relationships" name="Basis of Presentation - Narrati" sheetId="38" state="visible" r:id="rId38"/>
    <sheet xmlns:r="http://schemas.openxmlformats.org/officeDocument/2006/relationships" name="Discontinued Operations - Narra" sheetId="39" state="visible" r:id="rId39"/>
    <sheet xmlns:r="http://schemas.openxmlformats.org/officeDocument/2006/relationships" name="Discontinued Operations - Summa" sheetId="40" state="visible" r:id="rId40"/>
    <sheet xmlns:r="http://schemas.openxmlformats.org/officeDocument/2006/relationships" name="Discontinued Operations - Balan" sheetId="41" state="visible" r:id="rId41"/>
    <sheet xmlns:r="http://schemas.openxmlformats.org/officeDocument/2006/relationships" name="Revenue Recognition - Narrative" sheetId="42" state="visible" r:id="rId42"/>
    <sheet xmlns:r="http://schemas.openxmlformats.org/officeDocument/2006/relationships" name="Revenue Recognition - Disaggreg" sheetId="43" state="visible" r:id="rId43"/>
    <sheet xmlns:r="http://schemas.openxmlformats.org/officeDocument/2006/relationships" name="Revenue Recognition - Contract " sheetId="44" state="visible" r:id="rId44"/>
    <sheet xmlns:r="http://schemas.openxmlformats.org/officeDocument/2006/relationships" name="Special Charges_Recoveries (Det" sheetId="45" state="visible" r:id="rId45"/>
    <sheet xmlns:r="http://schemas.openxmlformats.org/officeDocument/2006/relationships" name="Special Charges_Recoveries Char" sheetId="46" state="visible" r:id="rId46"/>
    <sheet xmlns:r="http://schemas.openxmlformats.org/officeDocument/2006/relationships" name="Special Charges Narrative (Deta" sheetId="47" state="visible" r:id="rId47"/>
    <sheet xmlns:r="http://schemas.openxmlformats.org/officeDocument/2006/relationships" name="Inventories (Components Of Inve"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Segment Information (Reportable" sheetId="52" state="visible" r:id="rId52"/>
    <sheet xmlns:r="http://schemas.openxmlformats.org/officeDocument/2006/relationships" name="Financing Arrangements (Narrati" sheetId="53" state="visible" r:id="rId53"/>
    <sheet xmlns:r="http://schemas.openxmlformats.org/officeDocument/2006/relationships" name="Guarantees And Indemnificatio_3" sheetId="54" state="visible" r:id="rId54"/>
    <sheet xmlns:r="http://schemas.openxmlformats.org/officeDocument/2006/relationships" name="Contingencies And Commitments_2" sheetId="55" state="visible" r:id="rId55"/>
    <sheet xmlns:r="http://schemas.openxmlformats.org/officeDocument/2006/relationships" name="Contingencies And Commitments_3" sheetId="56" state="visible" r:id="rId56"/>
    <sheet xmlns:r="http://schemas.openxmlformats.org/officeDocument/2006/relationships" name="Retirement Plans (Components Of" sheetId="57" state="visible" r:id="rId57"/>
    <sheet xmlns:r="http://schemas.openxmlformats.org/officeDocument/2006/relationships" name="Income Taxes (Details)" sheetId="58" state="visible" r:id="rId58"/>
    <sheet xmlns:r="http://schemas.openxmlformats.org/officeDocument/2006/relationships" name="Share-Based Compensation (Narra" sheetId="59" state="visible" r:id="rId59"/>
    <sheet xmlns:r="http://schemas.openxmlformats.org/officeDocument/2006/relationships" name="Share-Based Compensation (Sched" sheetId="60" state="visible" r:id="rId60"/>
    <sheet xmlns:r="http://schemas.openxmlformats.org/officeDocument/2006/relationships" name="Share-Based Compensation CEO In" sheetId="61" state="visible" r:id="rId61"/>
    <sheet xmlns:r="http://schemas.openxmlformats.org/officeDocument/2006/relationships" name="Accumulated Other Comprehensi_3" sheetId="62" state="visible" r:id="rId62"/>
    <sheet xmlns:r="http://schemas.openxmlformats.org/officeDocument/2006/relationships" name="Earnings Per Common Share (Deta" sheetId="63" state="visible" r:id="rId63"/>
    <sheet xmlns:r="http://schemas.openxmlformats.org/officeDocument/2006/relationships" name="Uncategorized Items - cir-20200"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_);_(&quot;€ &quot;(#,##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40" customWidth="1" min="2" max="2"/>
    <col width="14" customWidth="1" min="3" max="3"/>
  </cols>
  <sheetData>
    <row r="1">
      <c r="A1" s="1" t="inlineStr">
        <is>
          <t>Document and Entity Information Document - shares</t>
        </is>
      </c>
      <c r="B1" s="2" t="inlineStr">
        <is>
          <t>9 Months Ended</t>
        </is>
      </c>
    </row>
    <row r="2">
      <c r="B2" s="2" t="inlineStr">
        <is>
          <t>Sep. 27, 2020</t>
        </is>
      </c>
      <c r="C2" s="2" t="inlineStr">
        <is>
          <t>Nov. 0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27,
		2020</t>
        </is>
      </c>
    </row>
    <row r="7">
      <c r="A7" s="4" t="inlineStr">
        <is>
          <t>Document Transition Report</t>
        </is>
      </c>
      <c r="B7" s="4" t="inlineStr">
        <is>
          <t>false</t>
        </is>
      </c>
    </row>
    <row r="8">
      <c r="A8" s="4" t="inlineStr">
        <is>
          <t>Entity File Number</t>
        </is>
      </c>
      <c r="B8" s="4" t="inlineStr">
        <is>
          <t>001-14962</t>
        </is>
      </c>
    </row>
    <row r="9">
      <c r="A9" s="4" t="inlineStr">
        <is>
          <t>Entity Registrant Name</t>
        </is>
      </c>
      <c r="B9" s="4" t="inlineStr">
        <is>
          <t>CIRCOR INTERNATIONAL, INC</t>
        </is>
      </c>
    </row>
    <row r="10">
      <c r="A10" s="4" t="inlineStr">
        <is>
          <t>Entity Central Index Key</t>
        </is>
      </c>
      <c r="B10" s="4" t="inlineStr">
        <is>
          <t>0001091883</t>
        </is>
      </c>
    </row>
    <row r="11">
      <c r="A11" s="4" t="inlineStr">
        <is>
          <t>Current Fiscal Year End Date</t>
        </is>
      </c>
      <c r="B11" s="4" t="inlineStr">
        <is>
          <t>--12-31</t>
        </is>
      </c>
    </row>
    <row r="12">
      <c r="A12" s="4" t="inlineStr">
        <is>
          <t>Document Fiscal Year Focus</t>
        </is>
      </c>
      <c r="B12" s="4" t="inlineStr">
        <is>
          <t>2020</t>
        </is>
      </c>
    </row>
    <row r="13">
      <c r="A13" s="4" t="inlineStr">
        <is>
          <t>Document Fiscal Period Focus</t>
        </is>
      </c>
      <c r="B13" s="4" t="inlineStr">
        <is>
          <t>Q3</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04-3477276</t>
        </is>
      </c>
    </row>
    <row r="17">
      <c r="A17" s="4" t="inlineStr">
        <is>
          <t>Entity Address, City or Town</t>
        </is>
      </c>
      <c r="B17" s="4" t="inlineStr">
        <is>
          <t>Burlington,</t>
        </is>
      </c>
    </row>
    <row r="18">
      <c r="A18" s="4" t="inlineStr">
        <is>
          <t>Entity Address, State or Province</t>
        </is>
      </c>
      <c r="B18" s="4" t="inlineStr">
        <is>
          <t>MA</t>
        </is>
      </c>
    </row>
    <row r="19">
      <c r="A19" s="4" t="inlineStr">
        <is>
          <t>Entity Address, Postal Zip Code</t>
        </is>
      </c>
      <c r="B19" s="4" t="inlineStr">
        <is>
          <t>01803-4238</t>
        </is>
      </c>
    </row>
    <row r="20">
      <c r="A20" s="4" t="inlineStr">
        <is>
          <t>City Area Code</t>
        </is>
      </c>
      <c r="B20" s="4" t="inlineStr">
        <is>
          <t>781</t>
        </is>
      </c>
    </row>
    <row r="21">
      <c r="A21" s="4" t="inlineStr">
        <is>
          <t>Local Phone Number</t>
        </is>
      </c>
      <c r="B21" s="4" t="inlineStr">
        <is>
          <t>270-1200</t>
        </is>
      </c>
    </row>
    <row r="22">
      <c r="A22" s="4" t="inlineStr">
        <is>
          <t>Title of 12(b) Security</t>
        </is>
      </c>
      <c r="B22" s="4" t="inlineStr">
        <is>
          <t>Common Stock, par value $0.01 per share</t>
        </is>
      </c>
    </row>
    <row r="23">
      <c r="A23" s="4" t="inlineStr">
        <is>
          <t>Trading Symbol</t>
        </is>
      </c>
      <c r="B23" s="4" t="inlineStr">
        <is>
          <t>CIR</t>
        </is>
      </c>
    </row>
    <row r="24">
      <c r="A24" s="4" t="inlineStr">
        <is>
          <t>Security Exchange Name</t>
        </is>
      </c>
      <c r="B24" s="4" t="inlineStr">
        <is>
          <t>NYSE</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Emerging Growth Company</t>
        </is>
      </c>
      <c r="B28" s="4" t="inlineStr">
        <is>
          <t>false</t>
        </is>
      </c>
    </row>
    <row r="29">
      <c r="A29" s="4" t="inlineStr">
        <is>
          <t>Entity Small Business</t>
        </is>
      </c>
      <c r="B29" s="4" t="inlineStr">
        <is>
          <t>false</t>
        </is>
      </c>
    </row>
    <row r="30">
      <c r="A30" s="4" t="inlineStr">
        <is>
          <t>Entity Shell Company</t>
        </is>
      </c>
      <c r="B30" s="4" t="inlineStr">
        <is>
          <t>false</t>
        </is>
      </c>
    </row>
    <row r="31">
      <c r="A31" s="4" t="inlineStr">
        <is>
          <t>Entity Common Stock, Shares Outstanding</t>
        </is>
      </c>
      <c r="C31" s="5" t="n">
        <v>1999809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27, 2020</t>
        </is>
      </c>
    </row>
    <row r="3">
      <c r="A3" s="3" t="inlineStr">
        <is>
          <t>Accounting Policies [Abstract]</t>
        </is>
      </c>
    </row>
    <row r="4">
      <c r="A4" s="4" t="inlineStr">
        <is>
          <t>Summary Of Significant Accounting Policies</t>
        </is>
      </c>
      <c r="B4" s="4" t="inlineStr">
        <is>
          <t>Summary of Significant Accounting Policies The significant accounting policies used in preparation of these condensed consolidated financial statements for the three and nine months ended September 27, 2020 are consistent with those discussed in Note 2 to the consolidated financial statements in our Annual Report on Form 10-K for the year ended December 31, 2019, except as updated below with respect to newly adopted accounting standards. The preparation of these financial statements in conformity with GAAP requires management to make estimates and assumptions that affect the amounts reported in the condensed consolidated financial statements and accompanying disclosures. Some of the more significant estimates, which are impacted by management's estimates and assumptions regarding the effects of COVID-19, relate to recoverability of goodwill and indefinite-lived trade names, estimated total costs for ongoing long-term revenue contracts where transfer of control occurs over time, inventory valuation, share-based compensation, amortization and impairment of long-lived assets, income taxes (including valuation allowance), penalty accruals for late shipments, other asset valuations, and product warranties. While management believes that the estimates and assumptions used in the preparation of the financial statements are appropriate, actual results could differ materially from those estimates. New Accounting Standards - Adopted In December 2019, the FASB issued Accounting Standards Update ("ASU") No. 2019-12 , Income Taxes (Topic 740): Simplifying the Accounting for Income Taxes , as part of its initiative to reduce complexity in the accounting standards. The amendments in ASU 2019-12 eliminate certain exceptions related to the approach for intraperiod tax allocation, the methodology for calculating income taxes in an interim period and the recognition of deferred tax liabilities for outside basis differences. ASU 2019-12 also clarifies and simplifies other aspects of the accounting for income taxes. The amendments in ASU 2019-12 are effective for the fiscal years beginning after December 15, 2020. Early adoption is permitted, including adoption in any interim period. The Company has early adopted this amendment as of June 28, 2020. The adoption of the standard did not have a material impact to the Company’s condensed consolidated financial position and results of operations as well as related income tax disclosures In June 2016, the Financial Accounting Standards Board ("FASB") issued ASU 2016-13, Financial Instruments - Credit Losses (ASC 326): Measurement of Credit Losses on Financial Instruments . The new guidance, referred to as the current expected credit loss (“CECL”) model, requires the measurement of expected credit losses for financial assets (e.g., accounts receivable) held at the reporting date based on historical experience, current economic conditions, and reasonable and supportable forecasts which generally result in the more timely recognition of losses. The adoption of this new guidance on January 1, 2020 did not have a material impact on our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27, 2020</t>
        </is>
      </c>
    </row>
    <row r="3">
      <c r="A3" s="3" t="inlineStr">
        <is>
          <t>Discontinued Operations and Disposal Groups [Abstract]</t>
        </is>
      </c>
    </row>
    <row r="4">
      <c r="A4" s="4" t="inlineStr">
        <is>
          <t>Discontinued Operations</t>
        </is>
      </c>
      <c r="B4" s="4" t="inlineStr">
        <is>
          <t xml:space="preserve">Discontinued Operations Discontinued Operations During the quarter ended September 29, 2019, the Company completed the disposition of its long-cycle upstream oil &amp; gas Engineered Valves ("EV") business and received approval from its Board of Directors to dispose of the Company’s Distributed Valves ("DV") business in a transaction or transfer to a third-party purchaser or purchasers. These actions were consistent with the Company's strategic shift away from upstream oil and gas to focus on more attractive end markets. The EV and DV businesses met the criteria of discontinued operations and are presented as such in the condensed consolidated financial statements for all periods presented. During the quarter ended June 28, 2020, the Company’s wholly-owned subsidiary, CIRCOR Energy Products LLC ("CEP"), completed the disposition of the DV business to MS Valves GmbH (the “Purchaser”) pursuant to the Securities Purchase Agreement dated June 5, 2020 (the “Purchase Agreement”), for negative $8.25 million and a working capital adjustment of negative $2.0 million at the time of closing. The transaction is subject to an earnout of 50% of net profit (only if positive) from closing through December 31, 2022. The Company has agreed to provide certain transition services for six to twelve months, depending on the nature of the services. As part of the transaction, CEP retained certain supplier liabilities and responsibility for closing CEP's Mexico manufacturing facility. As a result of completing the disposition, the Company recognized an additional loss on disposal of $0.4 million during the three months ended September 27, 2020 resulting from the finalization of the working capital adjustment, and a loss on disposal of $21.4 million during the nine months ended September 27, 2020, within discontinued operations. In addition, the Company recognized $0.3 million of net income in the three months ended September 27, 2020 from the continuing wind down of the DV business. The following table presents the summarized components of income (loss) from discontinued operations for the three and nine months ended September 27, 2020 and September 29, 2019 ( in thousands ): Three Months Ended Nine Months Ended September 27, 2020 September 29, 2019 September 27, 2020 September 29, 2019 Net revenues $ — $ 15,276 $ 10,055 $ 70,655 Cost of revenues — 18,533 26,399 77,846 Gross (loss) profit — (3,257) (16,344) (7,191) Selling, general and administrative expenses — 2,271 9,074 11,464 Special and restructuring charges, net (938) 100,812 18,189 101,614 Operating (loss) income 938 (106,340) (43,607) (120,269) Other (income) expense: Interest (income), net — (8) (14) (14) Other (income) expense, net 763 (237) 981 (74) Total other (income) expense, net 763 (245) 967 (88) Income (loss) from discontinued operations, before income taxes 175 (106,095) (44,574) (120,181) Provision for (benefit from) income tax (166) (21,407) (10,229) (12,609) Income (loss) from discontinued operations, net of tax $ 341 $ (84,688) $ (34,345) $ (107,572) Assets Held for Sale The Company completed the sale of the DV business during the quarter ended June 28, 2020. The Company completed the sale of its non-core Instrumentation and Sampling ("I&amp;S") business during the first quarter of 2020. See Note 5, Special and Restructuring Charges (Recoveries), net for additional information on the I&amp;S business divestiture. As of December 31, 2019, the DV and I&amp;S businesses are reported as "held for sale" within the current assets and current liabilities section of our condensed consolidated balance sheet. The following table presents the balance sheet information for assets and liabilities held for sale as of December 31, 2019 ( in thousands ): December 31, 2019 DV I&amp;S Total Trade accounts receivable, net $ 467 $ 9,935 $ 10,402 Inventories 55,521 13,878 69,399 Prepaid expenses and other current assets 2,867 616 3,483 Property, plant, and equipment, net 6,742 6,409 13,151 Goodwill — 91,492 91,492 Deferred tax asset 778 1,089 1,867 Other assets 4,793 6,363 11,156 Valuation adjustment on classification to assets held for sale (39,757) — (39,757) Total assets held for sale $ 31,411 $ 129,782 $ 161,193 Accounts payable $ 8,708 $ 5,997 $ 14,705 Accrued and other current liabilities 5,834 2,192 8,026 Deferred income taxes 638 151 789 Other liabilities 13,931 5,838 19,769 Total liabilities held for sale $ 29,111 $ 14,178 $ 43,2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27, 2020</t>
        </is>
      </c>
    </row>
    <row r="3">
      <c r="A3" s="3" t="inlineStr">
        <is>
          <t>Revenue from Contract with Customer [Abstract]</t>
        </is>
      </c>
    </row>
    <row r="4">
      <c r="A4" s="4" t="inlineStr">
        <is>
          <t>Revenue Recognition</t>
        </is>
      </c>
      <c r="B4" s="4" t="inlineStr">
        <is>
          <t>Revenue Recognition The Company's revenue is derived from a variety of contracts. A significant portion of revenues are from contracts associated with the design, development, manufacture or modification of highly engineered, complex and severe environment products with customers who are either in or service the aerospace, defense and industrial markets. Contracts within the defense markets are primarily with U.S. military customers. These contracts typically are subject to the Federal Acquisition Regulations (FAR). The Company accounts for a contract when it has approval and commitment from both parties, the rights of the parties are identified, payment terms are identified, the contract has commercial substance and collectability of consideration is probable. Contracts may be modified to account for changes in contract specifications and requirements. Contract modifications exist when the modification either creates new, or changes the existing, enforceable rights and obligations. Contract modifications for goods or services that are not distinct from the existing contract are accounted for as if they were part of that existing contract. For revenue that is recognized from products and services transferred to customers over-time, the Company uses an input measure (e.g., costs incurred to date relative to total estimated costs at completion, known as the “cost-to-cost” method) to measure progress. The Company uses the cost-to-cost measure of progress because it best depicts the transfer of control to the customer which occurs as it incurs costs on its contracts. Under the cost-to-cost measure of progress, revenues are recorded proportionally as costs are incurred. Contract costs include labor, materials and subcontractors’ costs, other direct costs and an allocation of overhead, as appropriate. As of September 27, 2020, the Company had $415.4 million of revenue related to remaining unfulfilled performance obligations from order backlog. The Company expects to recognize approximately 42% of its remaining performance obligations as revenue during the remainder of 2020, 38% in 2021, and the remaining 20% in 2022 and thereafter. In order to determine revenue recognized in the period from contract liabilities, the Company first allocates revenue to the individual contract liabilities balances outstanding at the beginning of the period, and continues until the revenue exceeds that balance. If additional advances are received on those contracts in subsequent periods, the Company assumes all revenue recognized in the reporting period first applies to the beginning contract liabilities as opposed to a portion applying to the new advances for the period. The impact of adjustments in contract estimates on our operating earnings can be reflected in either operating expenses or revenue. There have been no significant changes in estimates in the three and nine months ended September 27, 2020. Disaggregation of Revenue. The Company determined that disaggregating revenue into these categories meets the disclosure objective in Topic 606 which is to depict how the nature, amount, timing and uncertainty of revenue and cash flows are affected by economic factors. The following tables present our revenue disaggregated by major product line and geographical market ( in thousands ): Three Months Ended Nine Months Ended September 27, 2020 September 29, 2019 September 27, 2020 September 29, 2019 Aerospace &amp; Defense Segment Commercial Aerospace &amp; Other $ 19,142 $ 28,640 $ 70,657 $ 86,467 Defense 43,107 38,981 119,326 107,088 Total 62,249 67,621 189,983 193,555 Industrial Segment Valves 49,846 85,959 153,489 275,457 Pumps 74,545 83,472 221,448 252,663 Total 124,391 169,431 374,937 528,120 Net Revenue $ 186,640 $ 237,052 $ 564,920 $ 721,675 Three Months Ended Nine Months Ended September 27, 2020 September 29, 2019 September 27, 2020 September 29, 2019 Aerospace &amp; Defense Segment EMEA $ 13,936 $ 18,309 $ 42,996 $ 52,875 North America 44,932 44,807 135,627 123,685 Other 3,381 4,505 11,360 16,995 Total 62,249 67,621 189,983 193,555 Industrial Segment EMEA 52,146 72,343 161,572 211,352 North America 40,765 61,997 128,610 204,793 Other 31,480 35,091 84,755 111,975 Total 124,391 169,431 374,937 528,120 Net Revenue $ 186,640 $ 237,052 $ 564,920 $ 721,675 Contract Balances. The Company’s contract assets and contract liabilities balances as of September 27, 2020 and December 31, 2019 are as follows ( in thousands ): September 27, 2020 December 31, 2019 Increase/(Decrease) Contract assets: Recorded within prepaid expenses and other current assets $ 71,918 $ 52,781 $ 19,137 Recorded within other non-current assets 9,592 — 9,592 $ 81,510 $ 52,781 $ 28,729 Contract liabilities: Recorded within accrued expenses and other current liabilities $ 30,226 $ 35,007 $ (4,781) Recorded within other non-current liabilities 11,330 — 11,330 $ 41,556 $ 35,007 $ 6,549 Contract assets increased by $28.7 million during the nine months period ended September 27, 2020, primarily due to unbilled revenue recognized during the period for over-time revenue contracts within our Defense business and Refinery Valves business. Contract liabilities increased by $6.5 million during the nine months period ended September 27, 2020, primarily due to invoicing in advance of revenue recognized within our Defense business and Refinery Valves busin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pecial Charges/Recoveries</t>
        </is>
      </c>
      <c r="B1" s="2" t="inlineStr">
        <is>
          <t>9 Months Ended</t>
        </is>
      </c>
    </row>
    <row r="2">
      <c r="B2" s="2" t="inlineStr">
        <is>
          <t>Sep. 27, 2020</t>
        </is>
      </c>
    </row>
    <row r="3">
      <c r="A3" s="3" t="inlineStr">
        <is>
          <t>Restructuring and Related Activities [Abstract]</t>
        </is>
      </c>
    </row>
    <row r="4">
      <c r="A4" s="4" t="inlineStr">
        <is>
          <t>Special Charges/Recoveries</t>
        </is>
      </c>
      <c r="B4" s="4" t="inlineStr">
        <is>
          <t>(5) Special and Restructuring Charges (Recoveries), net Special and restructuring charges (recoveries), net Special and restructuring charges (recoveries), net consist of restructuring costs (including costs to exit a product line or program) as well as certain special charges (recoveries) such as significant litigation settlements and other transactions (charges or recoveries) that are described below. All items described below are recorded in Special and restructuring charges (recoveries), net on our condensed consolidated statements of operations. Certain other special and restructuring charges (recoveries) such as inventory related items may be recorded in cost of revenues given the nature of the item. The table below summarizes the amounts recorded within the special and restructuring charges (recoveries), net line item on the condensed consolidated statements of operations for the three and nine months ended September 27, 2020 and September 29, 2019 ( in thousands ): Special &amp; restructuring charges (recoveries), net Three Months Ended Nine Months Ended September 27, 2020 September 29, 2019 September 27, 2020 September 29, 2019 Special charges (recoveries), net $ 436 $ 18,481 $ (39,720) $ 14,198 Restructuring charges, net 502 5,038 3,973 5,695 Total special and restructuring charges (recoveries), net $ 938 $ 23,519 $ (35,747) $ 19,893 Special charges (recoveries), net The table below details the special charges (recoveries), net recorded for the three and nine months ended September 27, 2020 (i n thousands ): Special charges, net Three Months Ended September 27, 2020 Aerospace &amp; Defense Industrial Corporate Total I&amp;S divestiture $ — $ — $ 249 $ 249 Other special charges — — 187 187 Total special charges, net $ — $ — $ 436 $ 436 Special (recoveries) charges, net Nine Months Ended September 27, 2020 Aerospace &amp; Defense Industrial Corporate Total I&amp;S divestiture $ — $ (53,202) $ (57) $ (53,259) Professional fees — — 6,925 6,925 Amortization of debt issuance fee — — 3,541 3,541 Other special charges — 101 2,972 3,073 Total special (recoveries) charges, net $ — $ (53,101) $ 13,381 $ (39,720) I&amp;S divestiture: The Company recorded net special charges of $0.2 million and recoveries of $(53.3) million for the three and nine months ended September 27, 2020, attributed to the sale of the I&amp;S business in January 2020. During the quarter ended March 29, 2020 , the Company received net cash proceeds of $169.8 million and recognized a pre-tax gain on sale of $54.6 million. Professional fees: The Company incurred special charges of $6.9 million for the nine months ended September 27, 2020, respectively, associated with the review and response to an unsolicited tender offer to acquire the Company and related corporate governance actions, and for other proxy-related matters. Amortization of debt issuance fee: The Company incurred special charges of $3.5 million for the nine months ended September 27, 2020, for accelerated amortization of capitalized debt issuance costs in connection with the accounting for the paydown and refinancing of its term loan during the first quarter of 2020. See Note 9, Financing Arrangements, for additional information on our debt repricing. Other special charges: The Company incurred special charges of $0.2 million and $3.1 million for the three and nine months ended September 27, 2020, respectively, associated with projects to streamline operations and reduce costs. The table below details the special charges, net recorded for the three and nine months ended September 29, 2019 ( in thousands ): Special charges, net Three Months Ended September 29, 2019 Aerospace &amp; Defense Industrial Corporate Total Business sales $ — $ 11,644 $ — $ 11,644 Professional fees — — 3,953 3,953 Other cost savings initiatives — 532 2,352 2,884 Total special charges, net $ — $ 12,176 $ 6,305 $ 18,481 Special (recoveries) charges, net Nine Months Ended September 29, 2019 Aerospace &amp; Defense Industrial Corporate Total Business sales $ — $ 4,070 $ 286 $ 4,356 Professional fees — — 6,028 6,028 Other cost savings initiatives — 532 3,282 3,814 Total special charges, net $ — $ 4,602 $ 9,596 $ 14,198 Business sales: The Company incurred net special charges of $11.6 million and $4.4 million for the three and nine months ended September 29, 2019, respectively, attributed to the sale of our Reliability Services, Spence Engineering and Rosscor businesses. The Company announced the divestitures of these businesses as follows: Spence Engineering Company ("Spence") and Leslie Controls ("Leslie") in August 2019, Reliability Services in January 2019, and our Rosscor B.V. and SES International B.V. subsidiaries (the "Delden Business" or "Rosscor") in November 2018. During the quarter ended September 29, 2019, the Company received cash proceeds of $84.6 million and recognized a loss on sale of $8.2 million related to the Spence divestiture. The Industrial segment incurred $1.5 million of 2019 operating expenses associated with the Reliability Services business, which are presented net within Industrial's business sales recoveries line for the nine months ended September 29, 2019. Professional fees: The Company incurred special charges of $4.0 million and $6.0 million for the three and nine months ended September 29, 2019, respectively, associated with the review and response to an unsolicited tender offer to acquire the Company. Other cost savings initiatives: The Company incurred special charges of $2.9 million and $3.8 million for the three and nine months ended September 29, 2019, respectively, associated with projects to streamline operations and reduce costs. Restructuring charges, net The tables below detail the charges associated with restructuring actions recorded for the three and nine months ended September 27, 2020 and September 29, 2019 ( in thousands ). Accruals associated with the restructuring actions are recorded within Accrued expenses and other current liabilities on the condensed consolidated balance sheets. A description of the restructuring actions is provided in the section titled "Restructuring Programs Summary" below ( in thousands ): Restructuring charges, net As of and for the three months ended September 27, 2020 Aerospace &amp; Defense Industrial Corporate Total Facility related expenses $ 7 $ 154 $ — $ 161 Employee related expenses, net 173 151 17 341 Total restructuring charges, net $ 180 $ 305 $ 17 $ 502 Restructuring charges, net As of and for the nine months ended September 27, 2020 Aerospace &amp; Defense Industrial Corporate Total Facility related expenses $ 37 $ 154 $ — $ 191 Employee related expenses, net 342 3,084 356 3,782 Total restructuring charges, net $ 379 $ 3,238 $ 356 $ 3,973 Accrued restructuring charges as of December 31, 2019 $ 5,199 Total year to date charges, net (shown above) 3,973 Charges paid / settled, net (6,664) Accrued restructuring charges as of September 27, 2020 $ 2,508 The Company expects to make payment or settle the majority of the restructuring charges accrued as of September 27, 2020 during the next six months. Restructuring charges, net As of and for the three months ended September 29, 2019 Aerospace &amp; Defense Industrial Corporate Total Facility related expenses $ 62 $ 32 $ 177 $ 271 Employee related expenses — 4,767 — 4,767 Total restructuring charges, net $ 62 $ 4,799 $ 177 $ 5,038 Restructuring charges, net As of and for the nine months ended September 29, 2019 Aerospace &amp; Defense Industrial Corporate Total Facility related expenses $ 279 $ 32 $ 177 $ 488 Employee related expenses (3) 5,210 — 5,207 Total restructuring charges, net $ 276 $ 5,242 $ 177 $ 5,695 Accrued restructuring charges as of December 31, 2018 $ 874 Total year to date charges, net (shown above) 5,695 Charges paid / settled, net (1,747) Accrued restructuring charges as of September 29, 2019 $ 4,822 Restructuring Programs Summary The Company recorded $0.5 million and $4.0 million of restructuring charges during the three months and nine months ended September 27, 2020, respectively, to reduce expenses primarily through reductions in force and to close a sales location to consolidate operations. During the three and nine months ended September 29, 2019, the Company recorded $5.0 million and $5.7 million of restructuring charges, respectively, related to the program it initiated during 201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9 Months Ended</t>
        </is>
      </c>
    </row>
    <row r="2">
      <c r="B2" s="2" t="inlineStr">
        <is>
          <t>Sep. 27, 2020</t>
        </is>
      </c>
    </row>
    <row r="3">
      <c r="A3" s="3" t="inlineStr">
        <is>
          <t>Inventory, Net [Abstract]</t>
        </is>
      </c>
    </row>
    <row r="4">
      <c r="A4" s="4" t="inlineStr">
        <is>
          <t>Inventories</t>
        </is>
      </c>
      <c r="B4" s="4" t="inlineStr">
        <is>
          <t xml:space="preserve">(6) Inventories Inventories consisted of the following ( in thousands ): September 27, 2020 December 31, 2019 Raw materials $ 73,540 $ 65,315 Work in process 45,191 53,891 Finished goods 25,745 18,103 Total inventories $ 144,476 $ 137,3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27, 2020</t>
        </is>
      </c>
    </row>
    <row r="3">
      <c r="A3" s="3" t="inlineStr">
        <is>
          <t>Goodwill and Intangible Assets Disclosure [Abstract]</t>
        </is>
      </c>
    </row>
    <row r="4">
      <c r="A4" s="4" t="inlineStr">
        <is>
          <t>Goodwill And Intangible Assets</t>
        </is>
      </c>
      <c r="B4" s="4" t="inlineStr">
        <is>
          <t xml:space="preserve">(7) Goodwill and Intangibles, net The following table shows goodwill by segment as of December 31, 2019 and September 27, 2020 ( in thousands ): Aerospace &amp; Defense Industrial Goodwill as of December 31, 2019 $ 57,385 $ 214,508 $ 271,893 Impairment — (116,182) (116,182) Currency translation adjustments 119 2,287 2,406 Goodwill as of September 27, 2020 $ 57,504 $ 100,613 $ 158,117 The Company performs an impairment assessment for goodwill at the reporting unit level on an annual basis as of the end of our October month end, or more frequently if circumstances warrant. At September 27, 2020, the Company performed a review and determined there were no triggering events requiring an impairment assessment. At March 29, 2020, the Company reorganized its reporting units (see Note 8, Segment Information) and had its stock price drop below book value, which the Company determined were triggering events requiring an assessment of its goodwill and indefinite-lived trade names. For the assessment of goodwill as of March 29, 2020, the Company estimated the fair value of our two reporting units, Industrial and Aerospace &amp; Defense, using an income approach based on the present value of future cash flows. The Company also utilized the implied market value method under the market approach to validate the fair value amount it obtained using a discounted cash flow model income approach which indicated a control premium. Management believes this approach was the best approximation of fair value of its reporting units in the current economic environment considering the uncertainty caused by the COVID-19 pandemic. The key assumptions utilized in our discounted cash flow model include our estimates of the rate of revenue growth, including the rate of growth used in terminal year value, the assumption of a control premium, and the discount rate based on a weighted average cost of capital. The relevant inputs, estimates and assumptions used in the implied market value method include our market capitalization as of March 29, 2020, and selection of a control premium. The Company believes its assumptions used to determine the fair value of its reporting unit are reasonable and consistent with market conditions at the time of estimation. Actual operating results and the related cash flows of the reporting units could differ from the estimated operating results and related cash flows. Based on our impairment assessment as of March 29, 2020, the Company concluded that its goodwill in the Industrial reporting unit was impaired and, accordingly, recorded a goodwill impairment charge of $116.2 million. There was no impairment identified with respect to the Company's indefinite-lived trade name assets. Due to the presence of impairment indicators, the Company also performed an impairment test of each reporting unit’s long-lived assets. This impairment evaluation was based on expectations of future undiscounted cash flows compared to the carrying value of the long-lived assets. The Company’s cash flow estimates were consistent with those used in the goodwill impairment test discussed above. Based on this analysis, the undiscounted cash flows of our long-lived assets were in excess of their carrying value and thus deemed to be recoverable. The Company believes its procedures for estimating future cash flows were reasonable and consistent with market conditions at the time of estimation. As such, management determined that its long-lived assets other than goodwill were not impaired and that the long-lived assets did not suffer a decline in utility requiring a reassessment of their useful lives. The table below presents gross intangible assets and the related accumulated amortization as of September 27, 2020 ( in thousands ): Gross Accumulated Net Carrying Value Patents $ 5,368 $ (5,368) $ — Customer relationships 302,366 (102,410) 199,956 Backlog 13,700 (13,182) 518 Acquired technology 136,256 (55,575) 80,681 Total Amortized Intangibles $ 457,690 $ (176,535) $ 281,155 Non-amortized intangibles (primarily trademarks and trade names) $ 75,883 $ — $ 75,883 Total Non-Amortized Intangibles $ 75,883 $ — $ 75,883 Net carrying value of intangible assets $ 357,038 The table below presents estimated remaining amortization expense for intangible assets recorded as of September 27, 2020 (in thousands): 2020 2021 2022 2023 2024 After 2024 Estimated amortization expense $ 11,186 $ 41,738 $ 36,711 $ 32,182 $ 28,272 $ 131,0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27, 2020</t>
        </is>
      </c>
    </row>
    <row r="3">
      <c r="A3" s="3" t="inlineStr">
        <is>
          <t>Segment Reporting [Abstract]</t>
        </is>
      </c>
    </row>
    <row r="4">
      <c r="A4" s="4" t="inlineStr">
        <is>
          <t>Segment Information</t>
        </is>
      </c>
      <c r="B4" s="4" t="inlineStr">
        <is>
          <t xml:space="preserve">(8) Segment Information Our Chief Operating Decision Maker (the "CODM") evaluates segment operating performance using segment operating income. Segment operating income is defined as GAAP operating income excluding intangible amortization and amortization of fair value step-ups of inventory and fixed assets from acquisitions completed subsequent to December 31, 2011, the impact of restructuring related inventory write-offs, impairment charges and special charges or gains. The Company also refers to this measure as adjusted operating income. The Company uses this measure because it helps management understand and evaluate the segments’ core operating results and serves as the basis for determining incentive compensation achievement. During the quarter ended March 29, 2020, the Company divested its I&amp;S business, which was previously part of the Energy segment. See Note 5, Special and Restructuring Charges (Recoveries), net for additional information on this divestiture. In light of this divestiture, effective March 29, 2020, the Company realigned our segments by eliminating the Energy segment and moving the remaining businesses into the Industrial segment. The new reporting segments are Industrial and Aerospace &amp; Defense, which is the level at which the CODM regularly reviews operating results. The current and prior periods are reported under this new segment structure. The following table presents certain reportable segment information ( in thousands ): Three Months Ended Nine Months Ended September 27, 2020 September 29, 2019 September 27, 2020 September 29, 2019 Net revenues Aerospace &amp; Defense $ 62,249 $ 67,621 $ 189,983 $ 193,555 Industrial 124,391 169,431 374,937 528,120 Consolidated net revenues $ 186,640 $ 237,052 $ 564,920 $ 721,675 Results from continuing operations before income taxes Aerospace &amp; Defense - Segment Operating Income $ 14,782 $ 13,564 $ 40,418 $ 33,382 Industrial - Segment Operating Income 9,807 21,278 27,383 70,033 Corporate expenses (7,244) (9,248) (23,496) (25,798) Segment Operating Income 17,345 25,594 44,305 77,617 Restructuring charges, net 502 5,038 3,973 5,695 Special charges (recoveries), net 436 18,481 (39,720) 14,198 Special and restructuring charges (recoveries), net 938 23,519 (35,747) 19,893 Divestiture and inventory related restructuring charges and (recoveries), net 351 (1,145) (250) (819) Impairment charges — — 116,182 — Acquisition amortization 10,625 11,202 31,523 34,527 Acquisition depreciation 1,011 1,102 2,965 3,331 Acquisition amortization and other costs, net 11,987 11,159 150,420 37,039 Consolidated Operating Income (loss) 4,420 (9,084) (70,368) 20,685 Interest expense, net 8,202 11,804 25,699 37,846 Other (income) expense, net 765 (759) 229 (2,755) (Loss) income from continuing operations before income taxes $ (4,547) $ (20,129) $ (96,296) $ (14,406) Three Months Ended Nine Months Ended September 27, 2020 September 29, 2019 September 27, 2020 September 29, 2019 Capital expenditures Aerospace &amp; Defense $ 1,236 $ 1,826 $ 2,562 $ 3,204 Industrial 1,085 1,980 5,642 5,259 Corporate 31 222 361 877 Consolidated capital expenditures $ 2,352 $ 4,028 $ 8,565 $ 9,340 Depreciation and amortization Aerospace &amp; Defense $ 3,142 $ 3,145 $ 9,322 $ 8,593 Industrial 12,500 13,883 37,661 43,487 Corporate 85 152 316 483 Consolidated depreciation and amortization $ 15,727 $ 17,180 $ 47,299 $ 52,563 Identifiable assets September 27, 2020 December 31, 2019 Aerospace &amp; Defense $ 433,922 $ 426,405 Industrial 1,390,523 1,943,002 Corporate (679,238) (898,462) Consolidated identifiable assets $ 1,145,207 $ 1,470,9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ng Arrangements</t>
        </is>
      </c>
      <c r="B1" s="2" t="inlineStr">
        <is>
          <t>9 Months Ended</t>
        </is>
      </c>
    </row>
    <row r="2">
      <c r="B2" s="2" t="inlineStr">
        <is>
          <t>Sep. 27, 2020</t>
        </is>
      </c>
    </row>
    <row r="3">
      <c r="A3" s="3" t="inlineStr">
        <is>
          <t>Fair Value Disclosures [Abstract]</t>
        </is>
      </c>
    </row>
    <row r="4">
      <c r="A4" s="4" t="inlineStr">
        <is>
          <t>Financial Instruments</t>
        </is>
      </c>
      <c r="B4" s="4" t="inlineStr">
        <is>
          <t xml:space="preserve">(9) Financing Arrangements Fair Value The Company utilizes fair value measurement guidance prescribed by accounting standards to value its financial instruments. The guidance establishes a fair value hierarchy based on the inputs used to measure fair value. This hierarchy prioritizes the inputs into three broad levels as follows: • Level One : Inputs to the valuation methodology are unadjusted quoted prices for identical assets or liabilities in active markets. • Level Two : Inputs to the valuation methodology include quoted prices for similar assets and liabilities in active markets, quoted prices for identical or similar assets or liabilities in inactive markets, and inputs that are observable for the asset or liability, either directly or indirectly, for substantially the full term of the financial instrument. • Level Three : Inputs to the valuation methodology are unobservable and significant to the fair value measurement. A financial instrument’s level within the fair value hierarchy is based on the lowest level of any input that is significant to the fair value measurement. The aggregate fair value of the Company's interest rate swap, cross-currency swap, and foreign currency forward contract as of September 27, 2020 are summarized in the table below ( in thousands ): Level 2 - Significant Other Observable Inputs Derivative assets $ 2,335 Derivative liabilities $ (13,642) The carrying amounts of cash and cash equivalents, restricted cash, trade receivables and trade payables approximate fair value because of the short maturity of these financial instruments. Cash equivalents are carried at cost which approximates fair value at the balance sheet date and is a Level 1 financial instrument. As of September 27, 2020, the fair value of our gross debt (before netting debt issuance costs) was $532.0 million, or $8.5 million below our carrying cost of $540.5 million and is a Level 2 financial instrument. Financial Instruments As of September 27, 2020 and December 31, 2019, the Company had restricted cash balances of $1.2 million and $1.2 million, respectively. These balances are recorded within prepaid expenses and other current assets on the condensed consolidated balance sheets, and are included within cash, cash equivalents and restricted cash in the condensed consolidated statements of cash flows. The Company has a receivable purchasing agreement with a bank whereby the Company can sell selected accounts receivable and obtain between 90% and 100% of the purchase price upfront, net of applicable discount fee, and the residual amount as the receivables are collected. The Company services the collection of the outstanding receivables. During the three and nine months ended September 27, 2020, the Company sold a total of $12.6 million and $41.8 million, respectively, of receivables under the program, receiving $11.9 million and $39.3 million, respectively, in upfront cash. During the nine months ended September 29, 2019, the Company sold a total of $13.5 million of receivables and received $12.1 million in cash upfront. At September 27, 2020, a beneficial interest balance of $0.7 million was recorded in prepaid expenses and other current assets on the condensed consolidated balance sheet. The Company has a cross-currency swap agreement to hedge its net investment in non-U.S. subsidiaries against future volatility in exchange rates between the U.S. dollar and the Euro. The cross-currency swap agreement is pursuant to an International Swaps and Derivatives Association ("ISDA") Master Agreement with Deutsche Bank AG. The three-year cross-currency swap has a fixed notional value of $100.0 million at an annual rate of 2.4065% and a maturity date of July 12, 2022. At inception, the cross-currency swap was designated as a net investment hedge. This hedging agreement mitigates foreign currency exchange rate exposure on the Company's net investment in Euro denominated subsidiaries and is not for speculative trading purposes. The net investment hedge was deemed effective as of quarter-end. The Company has an interest rate swap pursuant to an ISDA Master Agreement with Citizens Bank, National Association. The four-year interest rate swap has a fixed notional value of $400.0 million with a 1% LIBOR floor (in line with the Company's credit agreement) and a maturity date of April 12, 2022. The fixed rate of interest paid by the Company is comprised of our current credit spread of 325 basis points plus 2.6475% for a total interest rate of 5.8975%. The ISDA Master Agreement, together with its related schedules, contains customary representations, warranties, and covenants. The Company has designated the interest rate swap as a qualifying hedging instrument and is treating it as a cash flow hedge for accounting purposes pursuant to ASC 815, Derivatives and Hedging . The aggregate net fair value of the interest rate swap, cross-currency swap, and foreign currency forward contract was a liability position of $(11.3) million. These balances are recorded in other non-current liabilities of $6.5 million, accrued expenses and other current liabilities of $7.1 million, and prepaid expenses and other current assets of $2.3 million on our condensed consolidated balance sheet as of September 27, 2020. The amount of gains (loss) recognized in other comprehensive (loss) income ("OCI") and reclassified from accumulated other comprehensive (loss) income ("AOCI") to income are summarized below ( in thousands ): Three Months Ended Nine Months Ended September 27, 2020 September 27, 2020 Amount of loss recognized in OCI $ (293) $ (5,081) Amount of loss reclassified from AOCI to earnings $ 1,666 $ 4,423 Losses of $1.7 million and $4.4 million were reclassified from AOCI to interest expense during the three and nine months ended September 27, 2020, respectively. Amounts expected to be reclassified from AOCI into interest expense in the coming 12 months is a loss of $6.4 million. Interest expense (including the effects of the cash flow hedges) related to the portion of the Company's term loan subject to the aforementioned interest-rate swap agreement was $6.0 million and $18.0 million for the three and nine months ended September 27, 2020, respectively. The Company also uses forward contracts to manage foreign currency risk on certain business transactions denominated in foreign currencies. To the extent the underlying transactions hedged are completed, these forward contracts do not subject us to significant risk from foreign exchange rate movements because they offset gains and losses on the related foreign currency denominated transactions. These forward contracts do not qualify for fair value or cash flow hedge treatment. Any gains and losses on our foreign currency forward contracts not designated as accounting hedges are recognized as a component of other expense in our condensed consolidated statements of income. As of September 27, 2020, the Company had one EUR/SEK contract with a notional value of EUR 30 million. This compares to no forward contracts as of December 31, 2019. The fair value liability of the derivative forward contract was approximately $0.7 million and is included in accrued expenses and other current liabilities on our consolidated balance sheet as of September 27, 2020. Our forward hedge contract falls within Level 2 of the fair value hierarchy, in accordance with ASC Topic 820. For the three- and nine- month periods ended September 27, 2020, the realized and unrealized loss associated with this contract was $1.1 million, respectively. The intent of the foreign currency forward contract is to mitigate the risk of foreign exchange gains and losses on Euro-denominated cash, Accounts Receivable and Intercompany balances of our Swedish entity, IMO AB, which is a SEK functional currency entity. The hedge matures on October 22, 2020 and is a back-to-back instrument for which the gain/loss is net settled on a monthly basis. Debt As of September 27, 2020, total debt was $527.7 million compared to $636.3 million as of December 31, 2019. Total debt is net of unamortized term loan debt issuance costs of $12.8 million and $17.6 million at September 27, 2020 and December 31, 2019, respectively. The Company made interest payments of $25.6 million and $36.5 million during the nine months ended September 27, 2020, and September 29, 2019, respectively. During the nine months ended September 27, 2020, the Company paid down $161.8 million on its term loan from proceeds received through the sale of the I&amp;S business. On March 20, 2020, the Company drew down $80 million on its line of credit due to concerns about possible disruptions to global capital markets stemming from COVID-19. The Company has since paid down its revolving credit facility balance by $31.6 million for a current balance of $48.4 million as of September 27, 2020. During the first quarter of 2020, the Company amended its term loan to lower the interest rate associated with the applicable margin calculation. The new terms lower the interest rate on the Company's term loan from LIBOR plus an applicable margin of 3.5% to LIBOR plus an applicable margin of 3.25%, based on its existing corporate family rating from Moody's. The applicable margin reduces to LIBOR plus an applicable margin of 3.0%, with a corporate family rating from Moody's of B1 or bette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uarantees And Indemnification Obligations</t>
        </is>
      </c>
      <c r="B1" s="2" t="inlineStr">
        <is>
          <t>9 Months Ended</t>
        </is>
      </c>
    </row>
    <row r="2">
      <c r="B2" s="2" t="inlineStr">
        <is>
          <t>Sep. 27, 2020</t>
        </is>
      </c>
    </row>
    <row r="3">
      <c r="A3" s="3" t="inlineStr">
        <is>
          <t>Guarantees And Indemnification Obligations [Abstract]</t>
        </is>
      </c>
    </row>
    <row r="4">
      <c r="A4" s="4" t="inlineStr">
        <is>
          <t>Guarantees And Indemnification Obligations</t>
        </is>
      </c>
      <c r="B4" s="4" t="inlineStr">
        <is>
          <t xml:space="preserve">(10) Guarantees and Indemnification Obligations As permitted under Delaware law, the Company has agreements whereby it indemnifies certain of its officers and directors for certain events or occurrences while the officer or director is, or was, serving at its request in such capacity. The term of the indemnification period is for the officer’s or director’s lifetime. The maximum potential amount of future payments the Company could be required to make under these indemnification agreements is unlimited. However, it has directors’ and officers’ liability insurance policies that insure it with respect to certain events covered under the policies and should enable it to recover a portion of any future amounts paid under the indemnification agreements. The Company has no liabilities recorded from those agreements as of September 27, 2020. The Company records provisions for the estimated cost of product warranties, primarily from historical information, at the time product revenue is recognized. The Company also records provisions with respect to any significant individual warranty issues as they arise. While the Company engages in extensive product quality programs and processes, its warranty obligation is affected by product failure rates, utilization levels, material usage, service delivery costs incurred in correcting a product failure, and supplier warranties on parts delivered to us. Should actual product failure rates, utilization levels, material usage, service delivery costs or supplier warranties on parts differ from our estimates, revisions to the estimated warranty liability would be required. The following table sets forth information related to product warranty reserves for the nine months ended September 27, 2020 ( in thousands ): Balance beginning December 31, 2019 $ 1,642 Provisions 1,895 Claims settled (1,813) Currency translation adjustment 6 Balance ending September 27, 2020 $ 1,7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9 Months Ended</t>
        </is>
      </c>
    </row>
    <row r="2">
      <c r="B2" s="2" t="inlineStr">
        <is>
          <t>Sep. 27, 2020</t>
        </is>
      </c>
    </row>
    <row r="3">
      <c r="A3" s="3" t="inlineStr">
        <is>
          <t>Commitments and Contingencies Disclosure [Abstract]</t>
        </is>
      </c>
    </row>
    <row r="4">
      <c r="A4" s="4" t="inlineStr">
        <is>
          <t>Contingencies And Commitments</t>
        </is>
      </c>
      <c r="B4" s="4" t="inlineStr">
        <is>
          <t xml:space="preserve">(11) Commitments and Contingencies The Company is subject to various legal proceedings and claims pertaining to matters such as product liability or contract disputes. The Company is also subject to other proceedings and governmental inquiries, inspections, audits or investigations pertaining to issues such as tax matters, patents and trademarks, pricing, business practices, governmental regulations, employment and other matters. Although the results of litigation and claims cannot be predicted with certainty, we expect that the ultimate disposition of these matters, to the extent not previously provided for, will not have a material adverse effect, individually or in the aggregate, on our business, financial condition, results of operations or liquidity. Asbestos-related product liability claims continue to be filed against two of our subsidiaries: Spence Engineering Company, Inc. (“Spence”), the stock of which the Company acquired in 1984; and CIRCOR Instrumentation Technologies, Inc. (f/k/a Hoke, Inc.) (“Hoke”), the stock of which it acquired in 1998. The Hoke subsidiary was divested in January 2020 through our sale of the I&amp;S business. However, the Company has indemnified the buyer for asbestos-related claims that are made against Hoke. Due to the nature of the products supplied by these entities, the markets they serve and our historical experience in resolving these claims, the Company does not expect that these asbestos-related claims will have a material adverse effect on the financial condition, results of operations or liquidity of the Company. Standby Letters of Credit The Company executes standby letters of credit, which include bid bonds and performance bonds, in the normal course of business to ensure performance or payments to third parties. The aggregate notional value of these instruments was $35.3 million at September 27, 2020. The Company believes that the likelihood of demand for a significant payment relating to the outstanding instruments is remote. These instruments generally have expiration dates ranging from less than 1 month to 5 years from September 27, 2020. The following table contains information related to standby letters of credit instruments outstanding as of September 27, 2020 ( in thousands ): Term Remaining Maximum Potential 0–12 months $ 25,321 Greater than 12 months 9,949 Total $ 35,2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27, 2020</t>
        </is>
      </c>
      <c r="C1" s="2" t="inlineStr">
        <is>
          <t>Dec. 31, 2019</t>
        </is>
      </c>
    </row>
    <row r="2">
      <c r="A2" s="3" t="inlineStr">
        <is>
          <t>CURRENT ASSETS:</t>
        </is>
      </c>
    </row>
    <row r="3">
      <c r="A3" s="4" t="inlineStr">
        <is>
          <t>Cash and cash equivalents</t>
        </is>
      </c>
      <c r="B3" s="6" t="n">
        <v>72772</v>
      </c>
      <c r="C3" s="6" t="n">
        <v>84531</v>
      </c>
    </row>
    <row r="4">
      <c r="A4" s="4" t="inlineStr">
        <is>
          <t>Trade accounts receivable, less allowance for doubtful accounts of $10,424 and $3,086 at September 27, 2020 and December 31, 2019, respectively</t>
        </is>
      </c>
      <c r="B4" s="5" t="n">
        <v>102840</v>
      </c>
      <c r="C4" s="5" t="n">
        <v>125422</v>
      </c>
    </row>
    <row r="5">
      <c r="A5" s="4" t="inlineStr">
        <is>
          <t>Inventories</t>
        </is>
      </c>
      <c r="B5" s="5" t="n">
        <v>144476</v>
      </c>
      <c r="C5" s="5" t="n">
        <v>137309</v>
      </c>
    </row>
    <row r="6">
      <c r="A6" s="4" t="inlineStr">
        <is>
          <t>Prepaid expenses and other current assets</t>
        </is>
      </c>
      <c r="B6" s="5" t="n">
        <v>98401</v>
      </c>
      <c r="C6" s="5" t="n">
        <v>66664</v>
      </c>
    </row>
    <row r="7">
      <c r="A7" s="4" t="inlineStr">
        <is>
          <t>Assets held for sale</t>
        </is>
      </c>
      <c r="B7" s="5" t="n">
        <v>0</v>
      </c>
      <c r="C7" s="5" t="n">
        <v>161193</v>
      </c>
    </row>
    <row r="8">
      <c r="A8" s="4" t="inlineStr">
        <is>
          <t>Total Current Assets</t>
        </is>
      </c>
      <c r="B8" s="5" t="n">
        <v>418489</v>
      </c>
      <c r="C8" s="5" t="n">
        <v>575119</v>
      </c>
    </row>
    <row r="9">
      <c r="A9" s="4" t="inlineStr">
        <is>
          <t>PROPERTY, PLANT AND EQUIPMENT, NET</t>
        </is>
      </c>
      <c r="B9" s="5" t="n">
        <v>167037</v>
      </c>
      <c r="C9" s="5" t="n">
        <v>172179</v>
      </c>
    </row>
    <row r="10">
      <c r="A10" s="3" t="inlineStr">
        <is>
          <t>OTHER ASSETS:</t>
        </is>
      </c>
    </row>
    <row r="11">
      <c r="A11" s="4" t="inlineStr">
        <is>
          <t>Goodwill</t>
        </is>
      </c>
      <c r="B11" s="5" t="n">
        <v>158117</v>
      </c>
      <c r="C11" s="5" t="n">
        <v>271893</v>
      </c>
    </row>
    <row r="12">
      <c r="A12" s="4" t="inlineStr">
        <is>
          <t>Intangibles, net</t>
        </is>
      </c>
      <c r="B12" s="5" t="n">
        <v>357038</v>
      </c>
      <c r="C12" s="5" t="n">
        <v>385542</v>
      </c>
    </row>
    <row r="13">
      <c r="A13" s="4" t="inlineStr">
        <is>
          <t>Deferred income taxes</t>
        </is>
      </c>
      <c r="B13" s="5" t="n">
        <v>905</v>
      </c>
      <c r="C13" s="5" t="n">
        <v>30852</v>
      </c>
    </row>
    <row r="14">
      <c r="A14" s="4" t="inlineStr">
        <is>
          <t>Other assets</t>
        </is>
      </c>
      <c r="B14" s="5" t="n">
        <v>43621</v>
      </c>
      <c r="C14" s="5" t="n">
        <v>35360</v>
      </c>
    </row>
    <row r="15">
      <c r="A15" s="4" t="inlineStr">
        <is>
          <t>TOTAL ASSETS</t>
        </is>
      </c>
      <c r="B15" s="5" t="n">
        <v>1145207</v>
      </c>
      <c r="C15" s="5" t="n">
        <v>1470945</v>
      </c>
    </row>
    <row r="16">
      <c r="A16" s="3" t="inlineStr">
        <is>
          <t>CURRENT LIABILITIES:</t>
        </is>
      </c>
    </row>
    <row r="17">
      <c r="A17" s="4" t="inlineStr">
        <is>
          <t>Accounts payable</t>
        </is>
      </c>
      <c r="B17" s="5" t="n">
        <v>63966</v>
      </c>
      <c r="C17" s="5" t="n">
        <v>79399</v>
      </c>
    </row>
    <row r="18">
      <c r="A18" s="4" t="inlineStr">
        <is>
          <t>Accrued expenses and other current liabilities</t>
        </is>
      </c>
      <c r="B18" s="5" t="n">
        <v>86176</v>
      </c>
      <c r="C18" s="5" t="n">
        <v>94169</v>
      </c>
    </row>
    <row r="19">
      <c r="A19" s="4" t="inlineStr">
        <is>
          <t>Accrued compensation and benefits</t>
        </is>
      </c>
      <c r="B19" s="5" t="n">
        <v>27570</v>
      </c>
      <c r="C19" s="5" t="n">
        <v>19518</v>
      </c>
    </row>
    <row r="20">
      <c r="A20" s="4" t="inlineStr">
        <is>
          <t>Liabilities held for sale</t>
        </is>
      </c>
      <c r="B20" s="5" t="n">
        <v>0</v>
      </c>
      <c r="C20" s="5" t="n">
        <v>43289</v>
      </c>
    </row>
    <row r="21">
      <c r="A21" s="4" t="inlineStr">
        <is>
          <t>Total Current Liabilities</t>
        </is>
      </c>
      <c r="B21" s="5" t="n">
        <v>177712</v>
      </c>
      <c r="C21" s="5" t="n">
        <v>236375</v>
      </c>
    </row>
    <row r="22">
      <c r="A22" s="4" t="inlineStr">
        <is>
          <t>LONG-TERM DEBT</t>
        </is>
      </c>
      <c r="B22" s="5" t="n">
        <v>527721</v>
      </c>
      <c r="C22" s="5" t="n">
        <v>636297</v>
      </c>
    </row>
    <row r="23">
      <c r="A23" s="4" t="inlineStr">
        <is>
          <t>DEFERRED INCOME TAXES</t>
        </is>
      </c>
      <c r="B23" s="5" t="n">
        <v>16823</v>
      </c>
      <c r="C23" s="5" t="n">
        <v>21425</v>
      </c>
    </row>
    <row r="24">
      <c r="A24" s="4" t="inlineStr">
        <is>
          <t>PENSION LIABILITY, NET</t>
        </is>
      </c>
      <c r="B24" s="5" t="n">
        <v>143599</v>
      </c>
      <c r="C24" s="5" t="n">
        <v>146801</v>
      </c>
    </row>
    <row r="25">
      <c r="A25" s="4" t="inlineStr">
        <is>
          <t>OTHER NON-CURRENT LIABILITIES</t>
        </is>
      </c>
      <c r="B25" s="5" t="n">
        <v>58538</v>
      </c>
      <c r="C25" s="5" t="n">
        <v>38636</v>
      </c>
    </row>
    <row r="26">
      <c r="A26" s="3" t="inlineStr">
        <is>
          <t>SHAREHOLDERS’ EQUITY:</t>
        </is>
      </c>
    </row>
    <row r="27">
      <c r="A27" s="4" t="inlineStr">
        <is>
          <t>Preferred stock, $0.01 par value; 1,000,000 shares authorized; no shares issued and outstanding</t>
        </is>
      </c>
      <c r="B27" s="5" t="n">
        <v>0</v>
      </c>
      <c r="C27" s="5" t="n">
        <v>0</v>
      </c>
    </row>
    <row r="28">
      <c r="A28" s="4" t="inlineStr">
        <is>
          <t>Common stock, $0.01 par value; 29,000,000 shares authorized; 19,997,931 and 19,912,362 outstanding at September 27, 2020 and December 31, 2019 respectively</t>
        </is>
      </c>
      <c r="B28" s="5" t="n">
        <v>214</v>
      </c>
      <c r="C28" s="5" t="n">
        <v>213</v>
      </c>
    </row>
    <row r="29">
      <c r="A29" s="4" t="inlineStr">
        <is>
          <t>Additional paid-in capital</t>
        </is>
      </c>
      <c r="B29" s="5" t="n">
        <v>451351</v>
      </c>
      <c r="C29" s="5" t="n">
        <v>446657</v>
      </c>
    </row>
    <row r="30">
      <c r="A30" s="4" t="inlineStr">
        <is>
          <t>(Accumulated deficit) retained earnings</t>
        </is>
      </c>
      <c r="B30" s="5" t="n">
        <v>-72528</v>
      </c>
      <c r="C30" s="5" t="n">
        <v>99280</v>
      </c>
    </row>
    <row r="31">
      <c r="A31" s="4" t="inlineStr">
        <is>
          <t>Common treasury stock, at cost (1,372,488 shares at September 27, 2020 and December 31, 2019)</t>
        </is>
      </c>
      <c r="B31" s="5" t="n">
        <v>-74472</v>
      </c>
      <c r="C31" s="5" t="n">
        <v>-74472</v>
      </c>
    </row>
    <row r="32">
      <c r="A32" s="4" t="inlineStr">
        <is>
          <t>Accumulated other comprehensive loss, net of tax</t>
        </is>
      </c>
      <c r="B32" s="5" t="n">
        <v>-83751</v>
      </c>
      <c r="C32" s="5" t="n">
        <v>-80267</v>
      </c>
    </row>
    <row r="33">
      <c r="A33" s="4" t="inlineStr">
        <is>
          <t>Total Shareholders’ Equity</t>
        </is>
      </c>
      <c r="B33" s="5" t="n">
        <v>220814</v>
      </c>
      <c r="C33" s="5" t="n">
        <v>391411</v>
      </c>
    </row>
    <row r="34">
      <c r="A34" s="4" t="inlineStr">
        <is>
          <t>TOTAL LIABILITIES AND SHAREHOLDERS’ EQUITY</t>
        </is>
      </c>
      <c r="B34" s="6" t="n">
        <v>1145207</v>
      </c>
      <c r="C34" s="6" t="n">
        <v>14709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tirement Plans</t>
        </is>
      </c>
      <c r="B1" s="2" t="inlineStr">
        <is>
          <t>9 Months Ended</t>
        </is>
      </c>
    </row>
    <row r="2">
      <c r="B2" s="2" t="inlineStr">
        <is>
          <t>Sep. 27, 2020</t>
        </is>
      </c>
    </row>
    <row r="3">
      <c r="A3" s="3" t="inlineStr">
        <is>
          <t>Retirement Benefits, Description [Abstract]</t>
        </is>
      </c>
    </row>
    <row r="4">
      <c r="A4" s="4" t="inlineStr">
        <is>
          <t>Retirement Plans</t>
        </is>
      </c>
      <c r="B4" s="4" t="inlineStr">
        <is>
          <t>(12) Retirement Plans The following table sets forth the components of total net periodic benefit cost (income) of the Company’s defined benefit pension plans and other post-retirement employee benefit plans ( in thousands ): Three Months Ended Nine Months Ended September 27, 2020 September 29, 2019 September 27, 2020 September 29, 2019 Pension Benefits - U.S. Plans Interest cost $ 1,398 $ 1,967 $ 4,194 $ 5,901 Expected return on plan assets (2,747) (2,742) (8,241) (8,226) Amortization 43 129 129 388 Net periodic benefit income $ (1,306) $ (646) $ (3,918) $ (1,937) Pension Benefits - Non-U.S. Plans Service cost $ 692 $ 680 $ 2,076 $ 2,062 Interest cost 339 539 1,017 1,643 Expected return on plan assets (194) (235) (582) (726) Amortization 31 4 93 13 Net periodic benefit cost $ 868 $ 988 $ 2,604 $ 2,992 Other Post-Retirement Benefits Interest cost $ 66 $ 93 $ 198 $ 280 Net periodic benefit cost $ 66 $ 93 $ 198 $ 280 The periodic benefit service costs are included in both costs of revenues, as well as selling, general, and administrative costs, while the remaining net periodic benefit costs are included in other (income) expense, net in our condensed consolidated statements of operations for the three and nine months ended September 27, 2020 and September 29, 2019, respectively. There were no employer contributions to the Company's U.S. and non- U.S. based pension plans during the three and nine months ended September 27,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7, 2020</t>
        </is>
      </c>
    </row>
    <row r="3">
      <c r="A3" s="3" t="inlineStr">
        <is>
          <t>Income Tax Disclosure [Abstract]</t>
        </is>
      </c>
    </row>
    <row r="4">
      <c r="A4" s="4" t="inlineStr">
        <is>
          <t>Income Taxes</t>
        </is>
      </c>
      <c r="B4" s="4" t="inlineStr">
        <is>
          <t>(13) Income Taxes As of September 27, 2020 and December 31, 2019, the Company had $0.8 million and $0.6 million, respectively, of unrecognized tax benefits, all of which would affect our effective tax rate if recognized in any future period. The Company files income tax returns in U.S. federal, state and local jurisdictions and in foreign jurisdictions. The Company is no longer subject to examination by the Internal Revenue Service (the "IRS") for years prior to 2016 and is no longer subject to examination by the tax authorities in foreign and state jurisdictions prior to 2015, except for Germany which is under examination from 2006 to 2015. The Company is currently under examination for income tax filings in various foreign jurisdictions. The Company is required to compute income tax expense in each jurisdiction in which it operates. This process requires the Company to project its current tax liability and estimate its deferred tax assets and liabilities, including net operating loss (“NOL”) and tax credit carry-forwards. In assessing the ability to realize the net deferred tax assets, the Company considers whether it is more likely than not that some portion or all of the net deferred tax assets will not be realized. ASC 740, Income Taxes , requires a valuation allowance to reduce deferred tax assets if, based on the weight of available evidence, it is more likely than not that some portion, or all, of the deferred tax assets will not be realized. The weight given to the potential effect of negative and positive evidence should be commensurate with the extent to which it can be objectively verified. The more negative evidence that exists, (a) the more positive evidence is necessary and (b) the more difficult it is to support a conclusion that a valuation allowance is not needed for some portion, or all, of the deferred tax asset. Should there be a cumulative loss in recent years it is considered a significant piece of negative evidence that is difficult to overcome in assessing the need for a valuation allowance. Management assesses the available positive and negative evidence to estimate whether sufficient future taxable income will be generated to permit use of the existing deferred tax assets. On July 9, 2020, the US Department of the Treasury (Treasury) and Internal Revenue Service (IRS) released Final Regulations (Final Regulations) that provide guidance on the section 250 deduction for foreign-derived intangible income (FDII) and global intangible low-taxed income (GILTI). In addition, on July 20, 2020, Treasury released Proposed Regulations concerning GILTI. Based on the impact of these regulations, we believe less reliance should be placed on the US taxation of foreign earnings, which would adversely impact our ability to realize our US deferred tax assets. With the release of these Final Regulations during the third quarter, coupled with the negative evidence of cumulative losses in the US, the negative evidence outweighed the positive evidence as of the third quarter of 2020. As such, the Company has not relied on projections of future taxable income in our assessment of the realization of deferred tax assets at September 27, 2020, and recognized a valuation allowance of $42.2 million in income tax expense in the three and nine months ended September 27, 2020. As a result of the assessment of the realizability of our US deferred tax assets at September 27, 2020 and resulting income tax expense for US valuation allowance, the valuation allowance at September 27, 2020 is at $61.8 million, which is an increase in the amount of $49.0 million from the US valuation allowance of $12.8 million maintained at December 31, 2019.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our projections for growth. On March 27, 2020, the United States enacted the Coronavirus Aid, Relief, and Economic Security (CARES) Act as a result of the COVID-19 pandemic, which contains among other things, numerous income tax provisions. Some of these tax provisions are expected to be effective retroactively for years ending before the date of enactment. The Company has evaluated the current legislation and at this time, does not anticipate the CARES Act to have a material impact on its financial statements. During the nine months ended September 27, 2020 and September 29, 2019 the Company paid income taxes of $9.6 million and $6.7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9 Months Ended</t>
        </is>
      </c>
    </row>
    <row r="2">
      <c r="B2" s="2" t="inlineStr">
        <is>
          <t>Sep. 29, 2019</t>
        </is>
      </c>
    </row>
    <row r="3">
      <c r="A3" s="3" t="inlineStr">
        <is>
          <t>Share-based Payment Arrangement, Noncash Expense [Abstract]</t>
        </is>
      </c>
    </row>
    <row r="4">
      <c r="A4" s="4" t="inlineStr">
        <is>
          <t>Share-Based Compensation</t>
        </is>
      </c>
      <c r="B4" s="4" t="inlineStr">
        <is>
          <t>(14) Share-Based Compensation As of September 27, 2020, the Company had 666,785 stock options and 773,510 Restricted Stock Unit Awards ("RSU Awards") and Restricted Stock Unit Management Stock Plan Awards ("RSU MSPs") outstanding. On May 9, 2019, our shareholders approved the 2019 Stock Option and Incentive Plan (the "2019 Plan") at the Company's annual meeting which was adopted, subject to shareholder approval, by the Company's board of directors on February 20, 2019. The 2019 Plan authorizes issuance of up to 1,000,000 shares of common stock (subject to adjustment for stock splits and similar events). Under the 2019 Plan, there were 439,268 shares available for grant as of September 27, 2020. During the nine months ended September 27, 2020, there were no stock options granted as compared with 153,726 stock options granted during the nine months ended September 29, 2019. The average fair value of stock options granted during the first nine months of 2019 was $11.84 per share, and was estimated using the following weighted-average assumptions: September 29, 2019 Risk-free interest rate 2.6 % Expected life (years) 4.4 Expected stock volatility 38.1 % Expected dividend yield — % For additional information regarding the historical issuance of stock options, refer to Note 14 to the consolidated financial statements included in our Annual Report on Form 10-K for the year ended December 31, 2019. During the nine months ended September 27, 2020 and September 29, 2019, the Company granted 612,094 and 201,313 RSU Awards with approximate fair values of $12.76 and $32.73 per RSU Award, respectively. During the first nine months of 2020 and 2019, the Company granted performance-based RSU Awards as part of the overall mix of RSU Awards. Of the 612,094 RSU Awards granted during the nine months ended September 27, 2020, 109,278 are performance-based RSU Awards. This compares to 67,362 performance-based RSU Awards granted during the nine months ended September 29, 2019. In 2020, these performance-based RSU Awards include metrics for achieving Adjusted Operating Margin and Adjusted Measurement Cash Flow with target payouts ranging from 0% to 200%. In 2019, the performance-based RSU Awards include metrics for achieving Adjusted Operating Margin and Adjusted Free Cash Flow with the same target payout ranges. Of the different performance-based RSU tranches, the Company anticipates approximately 37% overall achievement and probability to vest. There were no RSU MSPs granted during the nine months ended September 27, 2020 whereas RSU MSPs totaling 56,379 with per unit discount amount representing a fair value of $11.10 per share were granted during the nine months ended September 29, 2019. Compensation expense related to our share-based plans for the nine months ended September 27, 2020 and September 29, 2019 was $4.3 million and $4.4 million, respectively. Compensation expense for nine months ended September 27, 2020 was recorded as follows: $4.0 million in selling, general and administrative expenses, $0.1 million in special charges related to the sale of our I&amp;S business, and $0.2 million in discontinued operations related to the sale of our DV business. The special charges and discontinued operations costs relate to the accelerated vesting of awards as a result of the sale transactions. Compensation expense for the nine months ended September 29, 2019 was recorded in selling, general and administrative expenses. As of September 27, 2020, there were $7.5 million of total unrecognized compensation costs related to our outstanding share-based compensation arrangements. That cost is expected to be recognized over a weighted average period of 1.7 years. The weighted average contractual term for stock options outstanding and options exercisable as of September 27, 2020 was 3.4 years and 3.0 years, respectively. The aggregate intrinsic value of stock options exercised during the nine months ended September 27, 2020 was insignificant. The aggregate intrinsic value of stock options outstanding and exercisable as of September 27, 2020 was insignificant. The aggregate intrinsic value of RSU Awards settled during the nine months ended September 27, 2020 was $1.8 million and the aggregate intrinsic value of RSU Awards outstanding and RSU Awards vested and deferred as of September 27, 2020 was $18.5 million and $0.0 million, respectively. The aggregate intrinsic values of RSU MSPs settled during the nine months ended September 27, 2020 was $0.1 million and the aggregate intrinsic value of RSU MSPs outstanding and RSU MSP Awards vested and deferred during the nine months ended September 27, 2020 were $0.2 million and $0.0 million, respectively. The majority of international participants are issued Cash Settled Stock Unit Awards. As of September 27, 2020, there were 50,614 Cash Settled Stock Unit Awards outstanding compared to 45,681 as of December 31, 2019. During the nine months ended September 27, 2020, the aggregate cash used to settle Cash Settled Stock Unit Awards was $0.7 million. As of September 27, 2020, the Company had $0.4 million of accrued expenses in other non-current liabilities associated with these Cash Settled Stock Unit Awards compared with $1.1 million as of December 31, 2019. Cash Settled Stock Unit Award related compensation costs for the nine months ended September 27, 2020 and September 29, 2019 were $0.3 million and $1.1 million, respectively. The decrease in cost is due primarily to a lower stock price as of September 27, 2020 compared to September 29, 2019. For the nine months ended September 27, 2020, $0.2 million was recorded in selling, general and administrative expenses and $0.1 million was recorded as special charges related to the sale of our I&amp;S business. The special charge amount related to the accelerated vesting of awards as a result of the transaction. For the nine months ended September 29, 2019, compensation costs for Cash Settled Stock Unit Awards were recorded as follows: $0.7 million in selling, general, and administrative expense and $0.3 million as special charges related to the sale of our Pibiviesse entity. The special charge amount related to the accelerated vesting of awards as a result of the transac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27, 2020</t>
        </is>
      </c>
    </row>
    <row r="3">
      <c r="A3" s="3" t="inlineStr">
        <is>
          <t>Equity [Abstract]</t>
        </is>
      </c>
    </row>
    <row r="4">
      <c r="A4" s="4" t="inlineStr">
        <is>
          <t>Accumulated Other Comprehensive Loss</t>
        </is>
      </c>
      <c r="B4" s="4" t="inlineStr">
        <is>
          <t>Accumulated Other Comprehensive Loss The following table summarizes the changes in accumulated other comprehensive loss, net of tax, which is reported as a component of shareholders' equity, for the nine months ended September 27, 2020 ( in thousands ): Foreign Currency Translation Adjustments Pension, net Derivative Total Balance as of December 31, 2019 $ (53,848) $ (19,513) $ (6,906) $ (80,267) Reclassified to earnings (3,625) — 4,423 798 Other comprehensive (loss) income 207 126 (4,615) (4,282) Balance as of September 27, 2020 $ (57,266) $ (19,387) $ (7,098) $ (83,75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27, 2020</t>
        </is>
      </c>
    </row>
    <row r="3">
      <c r="A3" s="3" t="inlineStr">
        <is>
          <t>Earnings Per Share [Abstract]</t>
        </is>
      </c>
    </row>
    <row r="4">
      <c r="A4" s="4" t="inlineStr">
        <is>
          <t>Earnings Per Common Share</t>
        </is>
      </c>
      <c r="B4" s="4" t="inlineStr">
        <is>
          <t>(16) (Loss) Income Per Common Share ("EPS") For the three and nine months ended September 27, 2020, and the three and nine months ended September 29, 2019, outstanding stock options, RSU Awards and RSU MSPs were not included in the calculation of dilutive EPS because to do so would be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icant Accounting Policies (Tables)</t>
        </is>
      </c>
      <c r="B1" s="2" t="inlineStr">
        <is>
          <t>9 Months Ended</t>
        </is>
      </c>
    </row>
    <row r="2">
      <c r="B2" s="2" t="inlineStr">
        <is>
          <t>Sep. 27, 2020</t>
        </is>
      </c>
    </row>
    <row r="3">
      <c r="A3" s="3" t="inlineStr">
        <is>
          <t>Accounting Policies [Abstract]</t>
        </is>
      </c>
    </row>
    <row r="4">
      <c r="A4" s="4" t="inlineStr">
        <is>
          <t>Schedule of Cumulative Effect of Changes for Adoption of Revenue Standard</t>
        </is>
      </c>
      <c r="B4" s="4" t="inlineStr">
        <is>
          <t>(2) Summary of Significant Accounting Policies The significant accounting policies used in preparation of these condensed consolidated financial statements for the three and nine months ended September 27, 2020 are consistent with those discussed in Note 2 to the consolidated financial statements in our Annual Report on Form 10-K for the year ended December 31, 2019, except as updated below with respect to newly adopted accounting standards. The preparation of these financial statements in conformity with GAAP requires management to make estimates and assumptions that affect the amounts reported in the condensed consolidated financial statements and accompanying disclosures. Some of the more significant estimates, which are impacted by management's estimates and assumptions regarding the effects of COVID-19, relate to recoverability of goodwill and indefinite-lived trade names, estimated total costs for ongoing long-term revenue contracts where transfer of control occurs over time, inventory valuation, share-based compensation, amortization and impairment of long-lived assets, income taxes (including valuation allowance), penalty accruals for late shipments, other asset valuations, and product warranties. While management believes that the estimates and assumptions used in the preparation of the financial statements are appropriate, actual results could differ materially from those estimates. New Accounting Standards - Adopted In December 2019, the FASB issued Accounting Standards Update ("ASU") No. 2019-12 , Income Taxes (Topic 740): Simplifying the Accounting for Income Taxes , as part of its initiative to reduce complexity in the accounting standards. The amendments in ASU 2019-12 eliminate certain exceptions related to the approach for intraperiod tax allocation, the methodology for calculating income taxes in an interim period and the recognition of deferred tax liabilities for outside basis differences. ASU 2019-12 also clarifies and simplifies other aspects of the accounting for income taxes. The amendments in ASU 2019-12 are effective for the fiscal years beginning after December 15, 2020. Early adoption is permitted, including adoption in any interim period. The Company has early adopted this amendment as of June 28, 2020. The adoption of the standard did not have a material impact to the Company’s condensed consolidated financial position and results of operations as well as related income tax disclosures In June 2016, the Financial Accounting Standards Board ("FASB") issued ASU 2016-13, Financial Instruments - Credit Losses (ASC 326): Measurement of Credit Losses on Financial Instruments . The new guidance, referred to as the current expected credit loss (“CECL”) model, requires the measurement of expected credit losses for financial assets (e.g., accounts receivable) held at the reporting date based on historical experience, current economic conditions, and reasonable and supportable forecasts which generally result in the more timely recognition of losses. The adoption of this new guidance on January 1, 2020 did not have a material impact on our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27, 2020</t>
        </is>
      </c>
    </row>
    <row r="3">
      <c r="A3" s="3" t="inlineStr">
        <is>
          <t>Discontinued Operations and Disposal Groups [Abstract]</t>
        </is>
      </c>
    </row>
    <row r="4">
      <c r="A4" s="4" t="inlineStr">
        <is>
          <t>Disposal Groups, Including Discontinued Operations</t>
        </is>
      </c>
      <c r="B4" s="4" t="inlineStr">
        <is>
          <t xml:space="preserve">The following table presents the summarized components of income (loss) from discontinued operations for the three and nine months ended September 27, 2020 and September 29, 2019 ( in thousands ): Three Months Ended Nine Months Ended September 27, 2020 September 29, 2019 September 27, 2020 September 29, 2019 Net revenues $ — $ 15,276 $ 10,055 $ 70,655 Cost of revenues — 18,533 26,399 77,846 Gross (loss) profit — (3,257) (16,344) (7,191) Selling, general and administrative expenses — 2,271 9,074 11,464 Special and restructuring charges, net (938) 100,812 18,189 101,614 Operating (loss) income 938 (106,340) (43,607) (120,269) Other (income) expense: Interest (income), net — (8) (14) (14) Other (income) expense, net 763 (237) 981 (74) Total other (income) expense, net 763 (245) 967 (88) Income (loss) from discontinued operations, before income taxes 175 (106,095) (44,574) (120,181) Provision for (benefit from) income tax (166) (21,407) (10,229) (12,609) Income (loss) from discontinued operations, net of tax $ 341 $ (84,688) $ (34,345) $ (107,572) Assets Held for Sale The Company completed the sale of the DV business during the quarter ended June 28, 2020. The Company completed the sale of its non-core Instrumentation and Sampling ("I&amp;S") business during the first quarter of 2020. See Note 5, Special and Restructuring Charges (Recoveries), net for additional information on the I&amp;S business divestiture. As of December 31, 2019, the DV and I&amp;S businesses are reported as "held for sale" within the current assets and current liabilities section of our condensed consolidated balance sheet. The following table presents the balance sheet information for assets and liabilities held for sale as of December 31, 2019 ( in thousands ): December 31, 2019 DV I&amp;S Total Trade accounts receivable, net $ 467 $ 9,935 $ 10,402 Inventories 55,521 13,878 69,399 Prepaid expenses and other current assets 2,867 616 3,483 Property, plant, and equipment, net 6,742 6,409 13,151 Goodwill — 91,492 91,492 Deferred tax asset 778 1,089 1,867 Other assets 4,793 6,363 11,156 Valuation adjustment on classification to assets held for sale (39,757) — (39,757) Total assets held for sale $ 31,411 $ 129,782 $ 161,193 Accounts payable $ 8,708 $ 5,997 $ 14,705 Accrued and other current liabilities 5,834 2,192 8,026 Deferred income taxes 638 151 789 Other liabilities 13,931 5,838 19,769 Total liabilities held for sale $ 29,111 $ 14,178 $ 43,2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27, 2020</t>
        </is>
      </c>
    </row>
    <row r="3">
      <c r="A3" s="3" t="inlineStr">
        <is>
          <t>Revenue from Contract with Customer [Abstract]</t>
        </is>
      </c>
    </row>
    <row r="4">
      <c r="A4" s="4" t="inlineStr">
        <is>
          <t>Disaggregation of Revenue</t>
        </is>
      </c>
      <c r="B4" s="4" t="inlineStr">
        <is>
          <t xml:space="preserve">Three Months Ended Nine Months Ended September 27, 2020 September 29, 2019 September 27, 2020 September 29, 2019 Aerospace &amp; Defense Segment Commercial Aerospace &amp; Other $ 19,142 $ 28,640 $ 70,657 $ 86,467 Defense 43,107 38,981 119,326 107,088 Total 62,249 67,621 189,983 193,555 Industrial Segment Valves 49,846 85,959 153,489 275,457 Pumps 74,545 83,472 221,448 252,663 Total 124,391 169,431 374,937 528,120 Net Revenue $ 186,640 $ 237,052 $ 564,920 $ 721,675 Three Months Ended Nine Months Ended September 27, 2020 September 29, 2019 September 27, 2020 September 29, 2019 Aerospace &amp; Defense Segment EMEA $ 13,936 $ 18,309 $ 42,996 $ 52,875 North America 44,932 44,807 135,627 123,685 Other 3,381 4,505 11,360 16,995 Total 62,249 67,621 189,983 193,555 Industrial Segment EMEA 52,146 72,343 161,572 211,352 North America 40,765 61,997 128,610 204,793 Other 31,480 35,091 84,755 111,975 Total 124,391 169,431 374,937 528,120 Net Revenue $ 186,640 $ 237,052 $ 564,920 $ 721,675 Contract Balances. The Company’s contract assets and contract liabilities balances as of September 27, 2020 and December 31, 2019 are as follows ( in thousands ): September 27, 2020 December 31, 2019 Increase/(Decrease) Contract assets: Recorded within prepaid expenses and other current assets $ 71,918 $ 52,781 $ 19,137 Recorded within other non-current assets 9,592 — 9,592 $ 81,510 $ 52,781 $ 28,729 Contract liabilities: Recorded within accrued expenses and other current liabilities $ 30,226 $ 35,007 $ (4,781) Recorded within other non-current liabilities 11,330 — 11,330 $ 41,556 $ 35,007 $ 6,5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Special Charges/Recoveries (Tables)</t>
        </is>
      </c>
      <c r="B1" s="2" t="inlineStr">
        <is>
          <t>9 Months Ended</t>
        </is>
      </c>
    </row>
    <row r="2">
      <c r="B2" s="2" t="inlineStr">
        <is>
          <t>Sep. 27, 2020</t>
        </is>
      </c>
    </row>
    <row r="3">
      <c r="A3" s="3" t="inlineStr">
        <is>
          <t>Restructuring and Related Activities [Abstract]</t>
        </is>
      </c>
    </row>
    <row r="4">
      <c r="A4" s="4" t="inlineStr">
        <is>
          <t>Special and Restructuring Charges, Net</t>
        </is>
      </c>
      <c r="B4" s="4" t="inlineStr">
        <is>
          <t xml:space="preserve">The table below summarizes the amounts recorded within the special and restructuring charges (recoveries), net line item on the condensed consolidated statements of operations for the three and nine months ended September 27, 2020 and September 29, 2019 ( in thousands ): Special &amp; restructuring charges (recoveries), net Three Months Ended Nine Months Ended September 27, 2020 September 29, 2019 September 27, 2020 September 29, 2019 Special charges (recoveries), net $ 436 $ 18,481 $ (39,720) $ 14,198 Restructuring charges, net 502 5,038 3,973 5,695 Total special and restructuring charges (recoveries), net $ 938 $ 23,519 $ (35,747) $ 19,893 </t>
        </is>
      </c>
    </row>
    <row r="5">
      <c r="A5" s="4" t="inlineStr">
        <is>
          <t>Special Charges and Recoveries, Net</t>
        </is>
      </c>
      <c r="B5" s="4" t="inlineStr">
        <is>
          <t>for the three and nine months ended September 27, 2020 (i n thousands ): Special charges, net Three Months Ended September 27, 2020 Aerospace &amp; Defense Industrial Corporate Total I&amp;S divestiture $ — $ — $ 249 $ 249 Other special charges — — 187 187 Total special charges, net $ — $ — $ 436 $ 436 Special (recoveries) charges, net Nine Months Ended September 27, 2020 Aerospace &amp; Defense Industrial Corporate Total I&amp;S divestiture $ — $ (53,202) $ (57) $ (53,259) Professional fees — — 6,925 6,925 Amortization of debt issuance fee — — 3,541 3,541 Other special charges — 101 2,972 3,073 Total special (recoveries) charges, net $ — $ (53,101) $ 13,381 $ (39,720)</t>
        </is>
      </c>
    </row>
    <row r="6">
      <c r="A6" s="4" t="inlineStr">
        <is>
          <t>Special Charges, Net</t>
        </is>
      </c>
      <c r="B6" s="4" t="inlineStr">
        <is>
          <t xml:space="preserve">The table below details the special charges, net recorded for the three and nine months ended September 29, 2019 ( in thousands ): Special charges, net Three Months Ended September 29, 2019 Aerospace &amp; Defense Industrial Corporate Total Business sales $ — $ 11,644 $ — $ 11,644 Professional fees — — 3,953 3,953 Other cost savings initiatives — 532 2,352 2,884 Total special charges, net $ — $ 12,176 $ 6,305 $ 18,481 Special (recoveries) charges, net Nine Months Ended September 29, 2019 Aerospace &amp; Defense Industrial Corporate Total Business sales $ — $ 4,070 $ 286 $ 4,356 Professional fees — — 6,028 6,028 Other cost savings initiatives — 532 3,282 3,814 Total special charges, net $ — $ 4,602 $ 9,596 $ 14,198 </t>
        </is>
      </c>
    </row>
    <row r="7">
      <c r="A7" s="4" t="inlineStr">
        <is>
          <t>Restructuring and Related Costs</t>
        </is>
      </c>
      <c r="B7" s="4" t="inlineStr">
        <is>
          <t>The tables below detail the charges associated with restructuring actions recorded for the three and nine months ended September 27, 2020 and September 29, 2019 ( in thousands ). Accruals associated with the restructuring actions are recorded within Accrued expenses and other current liabilities on the condensed consolidated balance sheets. A description of the restructuring actions is provided in the section titled "Restructuring Programs Summary" below ( in thousands ): Restructuring charges, net As of and for the three months ended September 27, 2020 Aerospace &amp; Defense Industrial Corporate Total Facility related expenses $ 7 $ 154 $ — $ 161 Employee related expenses, net 173 151 17 341 Total restructuring charges, net $ 180 $ 305 $ 17 $ 502 Restructuring charges, net As of and for the nine months ended September 27, 2020 Aerospace &amp; Defense Industrial Corporate Total Facility related expenses $ 37 $ 154 $ — $ 191 Employee related expenses, net 342 3,084 356 3,782 Total restructuring charges, net $ 379 $ 3,238 $ 356 $ 3,973 Accrued restructuring charges as of December 31, 2019 $ 5,199 Total year to date charges, net (shown above) 3,973 Charges paid / settled, net (6,664) Accrued restructuring charges as of September 27, 2020 $ 2,508 Restructuring charges, net As of and for the three months ended September 29, 2019 Aerospace &amp; Defense Industrial Corporate Total Facility related expenses $ 62 $ 32 $ 177 $ 271 Employee related expenses — 4,767 — 4,767 Total restructuring charges, net $ 62 $ 4,799 $ 177 $ 5,038 Restructuring charges, net As of and for the nine months ended September 29, 2019 Aerospace &amp; Defense Industrial Corporate Total Facility related expenses $ 279 $ 32 $ 177 $ 488 Employee related expenses (3) 5,210 — 5,207 Total restructuring charges, net $ 276 $ 5,242 $ 177 $ 5,695 Accrued restructuring charges as of December 31, 2018 $ 874 Total year to date charges, net (shown above) 5,695 Charges paid / settled, net (1,747) Accrued restructuring charges as of September 29, 2019 $ 4,822 Restructuring Programs Summary The Company recorded $0.5 million and $4.0 million of restructuring charges during the three months and nine months ended September 27, 2020, respectively, to reduce expenses primarily through reductions in force and to close a sales location to consolidate operations. During the three and nine months ended September 29, 2019, the Company recorded $5.0 million and $5.7 million of restructuring charges, respectively, related to the program it initiated during 201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9 Months Ended</t>
        </is>
      </c>
    </row>
    <row r="2">
      <c r="B2" s="2" t="inlineStr">
        <is>
          <t>Sep. 27, 2020</t>
        </is>
      </c>
    </row>
    <row r="3">
      <c r="A3" s="3" t="inlineStr">
        <is>
          <t>Inventory, Net [Abstract]</t>
        </is>
      </c>
    </row>
    <row r="4">
      <c r="A4" s="4" t="inlineStr">
        <is>
          <t>Components Of Inventory</t>
        </is>
      </c>
      <c r="B4" s="4" t="inlineStr">
        <is>
          <t xml:space="preserve">Inventories consisted of the following ( in thousands ): September 27, 2020 December 31, 2019 Raw materials $ 73,540 $ 65,315 Work in process 45,191 53,891 Finished goods 25,745 18,103 Total inventories $ 144,476 $ 137,3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Sep. 27, 2020</t>
        </is>
      </c>
    </row>
    <row r="2">
      <c r="A2" s="4" t="inlineStr">
        <is>
          <t>Trade accounts receivable, allowance for doubtful accounts</t>
        </is>
      </c>
      <c r="B2" s="6" t="n">
        <v>3086</v>
      </c>
      <c r="C2" s="6" t="n">
        <v>10424</v>
      </c>
    </row>
    <row r="3">
      <c r="A3" s="4" t="inlineStr">
        <is>
          <t>Preferred stock, par value</t>
        </is>
      </c>
      <c r="B3" s="7" t="n">
        <v>0.01</v>
      </c>
      <c r="C3" s="7" t="n">
        <v>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29000000</v>
      </c>
      <c r="C8" s="5" t="n">
        <v>29000000</v>
      </c>
    </row>
    <row r="9">
      <c r="A9" s="4" t="inlineStr">
        <is>
          <t>Common Stock, Shares, Issued</t>
        </is>
      </c>
      <c r="B9" s="5" t="n">
        <v>19912362</v>
      </c>
      <c r="C9" s="5" t="n">
        <v>19997931</v>
      </c>
    </row>
    <row r="10">
      <c r="A10" s="4" t="inlineStr">
        <is>
          <t>Common Stock, Shares, Outstanding</t>
        </is>
      </c>
      <c r="B10" s="5" t="n">
        <v>19912362</v>
      </c>
      <c r="C10" s="5" t="n">
        <v>199979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Goodwill And Intangible Assets (Tables)</t>
        </is>
      </c>
      <c r="B1" s="2" t="inlineStr">
        <is>
          <t>9 Months Ended</t>
        </is>
      </c>
    </row>
    <row r="2">
      <c r="B2" s="2" t="inlineStr">
        <is>
          <t>Sep. 27, 2020</t>
        </is>
      </c>
    </row>
    <row r="3">
      <c r="A3" s="3" t="inlineStr">
        <is>
          <t>Goodwill and Intangible Assets Disclosure [Abstract]</t>
        </is>
      </c>
    </row>
    <row r="4">
      <c r="A4" s="4" t="inlineStr">
        <is>
          <t>Goodwill, By Segment</t>
        </is>
      </c>
      <c r="B4" s="4" t="inlineStr">
        <is>
          <t xml:space="preserve">The following table shows goodwill by segment as of December 31, 2019 and September 27, 2020 ( in thousands ): Aerospace &amp; Defense Industrial Goodwill as of December 31, 2019 $ 57,385 $ 214,508 $ 271,893 Impairment — (116,182) (116,182) Currency translation adjustments 119 2,287 2,406 Goodwill as of September 27, 2020 $ 57,504 $ 100,613 $ 158,117 </t>
        </is>
      </c>
    </row>
    <row r="5">
      <c r="A5" s="4" t="inlineStr">
        <is>
          <t>Gross Intangible Assets And Related Accumulated Amortization</t>
        </is>
      </c>
      <c r="B5" s="4" t="inlineStr">
        <is>
          <t xml:space="preserve">The table below presents gross intangible assets and the related accumulated amortization as of September 27, 2020 ( in thousands ): Gross Accumulated Net Carrying Value Patents $ 5,368 $ (5,368) $ — Customer relationships 302,366 (102,410) 199,956 Backlog 13,700 (13,182) 518 Acquired technology 136,256 (55,575) 80,681 Total Amortized Intangibles $ 457,690 $ (176,535) $ 281,155 Non-amortized intangibles (primarily trademarks and trade names) $ 75,883 $ — $ 75,883 Total Non-Amortized Intangibles $ 75,883 $ — $ 75,883 Net carrying value of intangible assets $ 357,038 </t>
        </is>
      </c>
    </row>
    <row r="6">
      <c r="A6" s="4" t="inlineStr">
        <is>
          <t>Estimated Remaining Amortization Expense For Intangible Assets</t>
        </is>
      </c>
      <c r="B6" s="4" t="inlineStr">
        <is>
          <t xml:space="preserve">The table below presents estimated remaining amortization expense for intangible assets recorded as of September 27, 2020 (in thousands): 2020 2021 2022 2023 2024 After 2024 Estimated amortization expense $ 11,186 $ 41,738 $ 36,711 $ 32,182 $ 28,272 $ 131,0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9 Months Ended</t>
        </is>
      </c>
    </row>
    <row r="2">
      <c r="B2" s="2" t="inlineStr">
        <is>
          <t>Sep. 27, 2020</t>
        </is>
      </c>
    </row>
    <row r="3">
      <c r="A3" s="3" t="inlineStr">
        <is>
          <t>Segment Reporting Information [Line Items]</t>
        </is>
      </c>
    </row>
    <row r="4">
      <c r="A4" s="4" t="inlineStr">
        <is>
          <t>Schedule of Segment Reporting Information, by Segment [Table Text Block]</t>
        </is>
      </c>
      <c r="B4" s="4" t="inlineStr">
        <is>
          <t xml:space="preserve">During the quarter ended March 29, 2020, the Company divested its I&amp;S business, which was previously part of the Energy segment. See Note 5, Special and Restructuring Charges (Recoveries), net for additional information on this divestiture. In light of this divestiture, effective March 29, 2020, the Company realigned our segments by eliminating the Energy segment and moving the remaining businesses into the Industrial segment. The new reporting segments are Industrial and Aerospace &amp; Defense, which is the level at which the CODM regularly reviews operating results. The current and prior periods are reported under this new segment structure. The following table presents certain reportable segment information ( in thousands ): Three Months Ended Nine Months Ended September 27, 2020 September 29, 2019 September 27, 2020 September 29, 2019 Net revenues Aerospace &amp; Defense $ 62,249 $ 67,621 $ 189,983 $ 193,555 Industrial 124,391 169,431 374,937 528,120 Consolidated net revenues $ 186,640 $ 237,052 $ 564,920 $ 721,675 Results from continuing operations before income taxes Aerospace &amp; Defense - Segment Operating Income $ 14,782 $ 13,564 $ 40,418 $ 33,382 Industrial - Segment Operating Income 9,807 21,278 27,383 70,033 Corporate expenses (7,244) (9,248) (23,496) (25,798) Segment Operating Income 17,345 25,594 44,305 77,617 Restructuring charges, net 502 5,038 3,973 5,695 Special charges (recoveries), net 436 18,481 (39,720) 14,198 Special and restructuring charges (recoveries), net 938 23,519 (35,747) 19,893 Divestiture and inventory related restructuring charges and (recoveries), net 351 (1,145) (250) (819) Impairment charges — — 116,182 — Acquisition amortization 10,625 11,202 31,523 34,527 Acquisition depreciation 1,011 1,102 2,965 3,331 Acquisition amortization and other costs, net 11,987 11,159 150,420 37,039 Consolidated Operating Income (loss) 4,420 (9,084) (70,368) 20,685 Interest expense, net 8,202 11,804 25,699 37,846 Other (income) expense, net 765 (759) 229 (2,755) (Loss) income from continuing operations before income taxes $ (4,547) $ (20,129) $ (96,296) $ (14,406) Three Months Ended Nine Months Ended September 27, 2020 September 29, 2019 September 27, 2020 September 29, 2019 Capital expenditures Aerospace &amp; Defense $ 1,236 $ 1,826 $ 2,562 $ 3,204 Industrial 1,085 1,980 5,642 5,259 Corporate 31 222 361 877 Consolidated capital expenditures $ 2,352 $ 4,028 $ 8,565 $ 9,340 Depreciation and amortization Aerospace &amp; Defense $ 3,142 $ 3,145 $ 9,322 $ 8,593 Industrial 12,500 13,883 37,661 43,487 Corporate 85 152 316 483 Consolidated depreciation and amortization $ 15,727 $ 17,180 $ 47,299 $ 52,563 Identifiable assets September 27, 2020 December 31, 2019 Aerospace &amp; Defense $ 433,922 $ 426,405 Industrial 1,390,523 1,943,002 Corporate (679,238) (898,462) Consolidated identifiable assets $ 1,145,207 $ 1,470,9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ng Arrangements (Tables)</t>
        </is>
      </c>
      <c r="B1" s="2" t="inlineStr">
        <is>
          <t>9 Months Ended</t>
        </is>
      </c>
    </row>
    <row r="2">
      <c r="B2" s="2" t="inlineStr">
        <is>
          <t>Sep. 27, 2020</t>
        </is>
      </c>
    </row>
    <row r="3">
      <c r="A3" s="3" t="inlineStr">
        <is>
          <t>Fair Value Disclosures [Abstract]</t>
        </is>
      </c>
    </row>
    <row r="4">
      <c r="A4" s="4" t="inlineStr">
        <is>
          <t>Reclassification out of Accumulated Other Comprehensive Income [Table Text Block]</t>
        </is>
      </c>
      <c r="B4" s="4" t="inlineStr">
        <is>
          <t xml:space="preserve">The amount of gains (loss) recognized in other comprehensive (loss) income ("OCI") and reclassified from accumulated other comprehensive (loss) income ("AOCI") to income are summarized below ( in thousands ): Three Months Ended Nine Months Ended September 27, 2020 September 27, 2020 Amount of loss recognized in OCI $ (293) $ (5,081) Amount of loss reclassified from AOCI to earnings $ 1,666 $ 4,423 </t>
        </is>
      </c>
    </row>
    <row r="5">
      <c r="A5" s="4" t="inlineStr">
        <is>
          <t>Fair Value Measurement Inputs and Valuation Techniques [Table Text Block]</t>
        </is>
      </c>
      <c r="B5" s="4" t="inlineStr">
        <is>
          <t>The aggregate fair value of the Company's interest rate swap, cross-currency swap, and foreign currency forward contract as of September 27, 2020 are summarized in the table below ( in thousands ): Level 2 - Significant Other Observable Inputs Derivative assets $ 2,335 Derivative liabilities $ (13,64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uarantees And Indemnification Obligations (Tables)</t>
        </is>
      </c>
      <c r="B1" s="2" t="inlineStr">
        <is>
          <t>9 Months Ended</t>
        </is>
      </c>
    </row>
    <row r="2">
      <c r="B2" s="2" t="inlineStr">
        <is>
          <t>Sep. 27, 2020</t>
        </is>
      </c>
    </row>
    <row r="3">
      <c r="A3" s="3" t="inlineStr">
        <is>
          <t>Guarantees And Indemnification Obligations [Abstract]</t>
        </is>
      </c>
    </row>
    <row r="4">
      <c r="A4" s="4" t="inlineStr">
        <is>
          <t>Product Warranty Reserves</t>
        </is>
      </c>
      <c r="B4" s="4" t="inlineStr">
        <is>
          <t xml:space="preserve">The following table sets forth information related to product warranty reserves for the nine months ended September 27, 2020 ( in thousands ): Balance beginning December 31, 2019 $ 1,642 Provisions 1,895 Claims settled (1,813) Currency translation adjustment 6 Balance ending September 27, 2020 $ 1,7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 (Tables)</t>
        </is>
      </c>
      <c r="B1" s="2" t="inlineStr">
        <is>
          <t>9 Months Ended</t>
        </is>
      </c>
    </row>
    <row r="2">
      <c r="B2" s="2" t="inlineStr">
        <is>
          <t>Sep. 27, 2020</t>
        </is>
      </c>
    </row>
    <row r="3">
      <c r="A3" s="3" t="inlineStr">
        <is>
          <t>Commitments and Contingencies Disclosure [Abstract]</t>
        </is>
      </c>
    </row>
    <row r="4">
      <c r="A4" s="4" t="inlineStr">
        <is>
          <t>Standby Letters Of Credit Instruments</t>
        </is>
      </c>
      <c r="B4" s="4" t="inlineStr">
        <is>
          <t xml:space="preserve">The following table contains information related to standby letters of credit instruments outstanding as of September 27, 2020 ( in thousands ): Term Remaining Maximum Potential 0–12 months $ 25,321 Greater than 12 months 9,949 Total $ 35,2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tirement Plans (Tables)</t>
        </is>
      </c>
      <c r="B1" s="2" t="inlineStr">
        <is>
          <t>9 Months Ended</t>
        </is>
      </c>
    </row>
    <row r="2">
      <c r="B2" s="2" t="inlineStr">
        <is>
          <t>Sep. 27, 2020</t>
        </is>
      </c>
    </row>
    <row r="3">
      <c r="A3" s="3" t="inlineStr">
        <is>
          <t>Retirement Benefits, Description [Abstract]</t>
        </is>
      </c>
    </row>
    <row r="4">
      <c r="A4" s="4" t="inlineStr">
        <is>
          <t>Components Of Net Pension Benefit Expense</t>
        </is>
      </c>
      <c r="B4" s="4" t="inlineStr">
        <is>
          <t xml:space="preserve">The following table sets forth the components of total net periodic benefit cost (income) of the Company’s defined benefit pension plans and other post-retirement employee benefit plans ( in thousands ): Three Months Ended Nine Months Ended September 27, 2020 September 29, 2019 September 27, 2020 September 29, 2019 Pension Benefits - U.S. Plans Interest cost $ 1,398 $ 1,967 $ 4,194 $ 5,901 Expected return on plan assets (2,747) (2,742) (8,241) (8,226) Amortization 43 129 129 388 Net periodic benefit income $ (1,306) $ (646) $ (3,918) $ (1,937) Pension Benefits - Non-U.S. Plans Service cost $ 692 $ 680 $ 2,076 $ 2,062 Interest cost 339 539 1,017 1,643 Expected return on plan assets (194) (235) (582) (726) Amortization 31 4 93 13 Net periodic benefit cost $ 868 $ 988 $ 2,604 $ 2,992 Other Post-Retirement Benefits Interest cost $ 66 $ 93 $ 198 $ 280 Net periodic benefit cost $ 66 $ 93 $ 198 $ 2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9 Months Ended</t>
        </is>
      </c>
    </row>
    <row r="2">
      <c r="B2" s="2" t="inlineStr">
        <is>
          <t>Sep. 27, 2020</t>
        </is>
      </c>
    </row>
    <row r="3">
      <c r="A3" s="3" t="inlineStr">
        <is>
          <t>Share-based Payment Arrangement, Noncash Expense [Abstract]</t>
        </is>
      </c>
    </row>
    <row r="4">
      <c r="A4" s="4" t="inlineStr">
        <is>
          <t>Schedule of Share-based Payment Award, Stock Options, Valuation Assumptions</t>
        </is>
      </c>
      <c r="B4" s="4" t="inlineStr">
        <is>
          <t>The average fair value of stock options granted during the first nine months of 2019 was $11.84 per share, and was estimated using the following weighted-average assumptions: September 29, 2019 Risk-free interest rate 2.6 % Expected life (years) 4.4 Expected stock volatility 38.1 % Expected dividend yield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9 Months Ended</t>
        </is>
      </c>
    </row>
    <row r="2">
      <c r="B2" s="2" t="inlineStr">
        <is>
          <t>Sep. 27, 2020</t>
        </is>
      </c>
    </row>
    <row r="3">
      <c r="A3" s="3" t="inlineStr">
        <is>
          <t>Equity [Abstract]</t>
        </is>
      </c>
    </row>
    <row r="4">
      <c r="A4" s="4" t="inlineStr">
        <is>
          <t>Schedule of Accumulated Other Comprehensive Income (Loss)</t>
        </is>
      </c>
      <c r="B4" s="4" t="inlineStr">
        <is>
          <t>(15) Accumulated Other Comprehensive Loss The following table summarizes the changes in accumulated other comprehensive loss, net of tax, which is reported as a component of shareholders' equity, for the nine months ended September 27, 2020 ( in thousands ): Foreign Currency Translation Adjustments Pension, net Derivative Total Balance as of December 31, 2019 $ (53,848) $ (19,513) $ (6,906) $ (80,267) Reclassified to earnings (3,625) — 4,423 798 Other comprehensive (loss) income 207 126 (4,615) (4,282) Balance as of September 27, 2020 $ (57,266) $ (19,387) $ (7,098) $ (83,75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Basis of Presentation - Narrative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Basis of Presentation [Abstract]</t>
        </is>
      </c>
    </row>
    <row r="4">
      <c r="A4" s="4" t="inlineStr">
        <is>
          <t>Goodwill impairment charge</t>
        </is>
      </c>
      <c r="B4" s="6" t="n">
        <v>0</v>
      </c>
      <c r="C4" s="6" t="n">
        <v>0</v>
      </c>
      <c r="D4" s="6" t="n">
        <v>116182</v>
      </c>
      <c r="E4"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iscontinued Operations - Narrative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c r="F2" s="2" t="inlineStr">
        <is>
          <t>Dec. 31, 2019</t>
        </is>
      </c>
    </row>
    <row r="3">
      <c r="A3" s="3" t="inlineStr">
        <is>
          <t>Income Statement, Balance Sheet and Additional Disclosures by Disposal Groups, Including Discontinued Operations [Line Items]</t>
        </is>
      </c>
    </row>
    <row r="4">
      <c r="A4" s="4" t="inlineStr">
        <is>
          <t>Disposal Group, Including Discontinued Operation, Liabilities</t>
        </is>
      </c>
      <c r="F4" s="6" t="n">
        <v>43289</v>
      </c>
    </row>
    <row r="5">
      <c r="A5" s="4" t="inlineStr">
        <is>
          <t>Impairment of intangible assets</t>
        </is>
      </c>
      <c r="B5" s="6" t="n">
        <v>0</v>
      </c>
      <c r="C5" s="6" t="n">
        <v>0</v>
      </c>
      <c r="D5" s="6" t="n">
        <v>116182</v>
      </c>
      <c r="E5" s="6" t="n">
        <v>0</v>
      </c>
    </row>
    <row r="6">
      <c r="A6" s="4" t="inlineStr">
        <is>
          <t>Disposal Group, Including Discontinued Operation, Assets</t>
        </is>
      </c>
      <c r="F6" s="5" t="n">
        <v>161193</v>
      </c>
    </row>
    <row r="7">
      <c r="A7" s="4" t="inlineStr">
        <is>
          <t>Net income</t>
        </is>
      </c>
      <c r="B7" s="5" t="n">
        <v>-58524</v>
      </c>
      <c r="C7" s="5" t="n">
        <v>-112337</v>
      </c>
      <c r="D7" s="5" t="n">
        <v>-171564</v>
      </c>
      <c r="E7" s="5" t="n">
        <v>-135491</v>
      </c>
    </row>
    <row r="8">
      <c r="A8" s="4" t="inlineStr">
        <is>
          <t>Discontinued Operations, Held-for-Sale</t>
        </is>
      </c>
    </row>
    <row r="9">
      <c r="A9" s="3" t="inlineStr">
        <is>
          <t>Income Statement, Balance Sheet and Additional Disclosures by Disposal Groups, Including Discontinued Operations [Line Items]</t>
        </is>
      </c>
    </row>
    <row r="10">
      <c r="A10" s="4" t="inlineStr">
        <is>
          <t>Disposal Group, Including Discontinued Operation, Liabilities</t>
        </is>
      </c>
      <c r="F10" s="5" t="n">
        <v>29111</v>
      </c>
    </row>
    <row r="11">
      <c r="A11" s="4" t="inlineStr">
        <is>
          <t>Operating (loss) income</t>
        </is>
      </c>
      <c r="B11" s="5" t="n">
        <v>938</v>
      </c>
      <c r="C11" s="6" t="n">
        <v>-106340</v>
      </c>
      <c r="D11" s="5" t="n">
        <v>-43607</v>
      </c>
      <c r="E11" s="6" t="n">
        <v>-120269</v>
      </c>
    </row>
    <row r="12">
      <c r="A12" s="4" t="inlineStr">
        <is>
          <t>Disposal Group, Including Discontinued Operation, Assets</t>
        </is>
      </c>
      <c r="F12" s="6" t="n">
        <v>31411</v>
      </c>
    </row>
    <row r="13">
      <c r="A13" s="4" t="inlineStr">
        <is>
          <t>DV Business [Member] | Discontinued Operations, Disposed of by Sale [Member]</t>
        </is>
      </c>
    </row>
    <row r="14">
      <c r="A14" s="3" t="inlineStr">
        <is>
          <t>Income Statement, Balance Sheet and Additional Disclosures by Disposal Groups, Including Discontinued Operations [Line Items]</t>
        </is>
      </c>
    </row>
    <row r="15">
      <c r="A15" s="4" t="inlineStr">
        <is>
          <t>Definitive agreement amount</t>
        </is>
      </c>
      <c r="B15" s="5" t="n">
        <v>8250</v>
      </c>
      <c r="D15" s="6" t="n">
        <v>8250</v>
      </c>
    </row>
    <row r="16">
      <c r="A16" s="4" t="inlineStr">
        <is>
          <t>Earn-out as percent of net income (percent)</t>
        </is>
      </c>
      <c r="D16" s="4" t="inlineStr">
        <is>
          <t>50.00%</t>
        </is>
      </c>
    </row>
    <row r="17">
      <c r="A17" s="4" t="inlineStr">
        <is>
          <t>Loss on sale of disposal</t>
        </is>
      </c>
      <c r="B17" s="5" t="n">
        <v>400</v>
      </c>
      <c r="D17" s="6" t="n">
        <v>21400</v>
      </c>
    </row>
    <row r="18">
      <c r="A18" s="4" t="inlineStr">
        <is>
          <t>Disposal Group, Including Discontinued Operation, Working Capital Adjustments</t>
        </is>
      </c>
      <c r="B18" s="5" t="n">
        <v>2000</v>
      </c>
    </row>
    <row r="19">
      <c r="A19" s="4" t="inlineStr">
        <is>
          <t>Net income</t>
        </is>
      </c>
      <c r="B19" s="6" t="n">
        <v>300</v>
      </c>
    </row>
    <row r="20">
      <c r="A20" s="4" t="inlineStr">
        <is>
          <t>Long-Cycle Upstream Oil &amp; Gas Engineered Valve | Discontinued Operations, Held-for-Sale</t>
        </is>
      </c>
    </row>
    <row r="21">
      <c r="A21" s="3" t="inlineStr">
        <is>
          <t>Income Statement, Balance Sheet and Additional Disclosures by Disposal Groups, Including Discontinued Operations [Line Items]</t>
        </is>
      </c>
    </row>
    <row r="22">
      <c r="A22" s="4" t="inlineStr">
        <is>
          <t>Loss on sale of disposal</t>
        </is>
      </c>
      <c r="D22" s="5" t="n">
        <v>-36700</v>
      </c>
    </row>
    <row r="23">
      <c r="A23" s="4" t="inlineStr">
        <is>
          <t>Distributed Valves | Discontinued Operations, Held-for-Sale</t>
        </is>
      </c>
    </row>
    <row r="24">
      <c r="A24" s="3" t="inlineStr">
        <is>
          <t>Income Statement, Balance Sheet and Additional Disclosures by Disposal Groups, Including Discontinued Operations [Line Items]</t>
        </is>
      </c>
    </row>
    <row r="25">
      <c r="A25" s="4" t="inlineStr">
        <is>
          <t>Goodwill, impairment loss</t>
        </is>
      </c>
      <c r="D25" s="5" t="n">
        <v>4600</v>
      </c>
    </row>
    <row r="26">
      <c r="A26" s="4" t="inlineStr">
        <is>
          <t>Impairment of intangible assets</t>
        </is>
      </c>
      <c r="D26" s="5" t="n">
        <v>1000</v>
      </c>
    </row>
    <row r="27">
      <c r="A27" s="4" t="inlineStr">
        <is>
          <t>Adjustments to assets held for sale to fair value less expected costs to sell</t>
        </is>
      </c>
      <c r="D27" s="6" t="n">
        <v>571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4" t="inlineStr">
        <is>
          <t>Net revenues</t>
        </is>
      </c>
      <c r="B3" s="6" t="n">
        <v>186640</v>
      </c>
      <c r="C3" s="6" t="n">
        <v>237052</v>
      </c>
      <c r="D3" s="6" t="n">
        <v>564920</v>
      </c>
      <c r="E3" s="6" t="n">
        <v>721675</v>
      </c>
    </row>
    <row r="4">
      <c r="A4" s="4" t="inlineStr">
        <is>
          <t>Cost of revenues</t>
        </is>
      </c>
      <c r="B4" s="5" t="n">
        <v>130630</v>
      </c>
      <c r="C4" s="5" t="n">
        <v>162578</v>
      </c>
      <c r="D4" s="5" t="n">
        <v>389905</v>
      </c>
      <c r="E4" s="5" t="n">
        <v>490870</v>
      </c>
    </row>
    <row r="5">
      <c r="A5" s="4" t="inlineStr">
        <is>
          <t>Gross profit</t>
        </is>
      </c>
      <c r="B5" s="5" t="n">
        <v>56010</v>
      </c>
      <c r="C5" s="5" t="n">
        <v>74474</v>
      </c>
      <c r="D5" s="5" t="n">
        <v>175015</v>
      </c>
      <c r="E5" s="5" t="n">
        <v>230805</v>
      </c>
    </row>
    <row r="6">
      <c r="A6" s="4" t="inlineStr">
        <is>
          <t>Selling, general and administrative expenses</t>
        </is>
      </c>
      <c r="B6" s="5" t="n">
        <v>50652</v>
      </c>
      <c r="C6" s="5" t="n">
        <v>60039</v>
      </c>
      <c r="D6" s="5" t="n">
        <v>164948</v>
      </c>
      <c r="E6" s="5" t="n">
        <v>190227</v>
      </c>
    </row>
    <row r="7">
      <c r="A7" s="4" t="inlineStr">
        <is>
          <t>Restructuring and Related Cost, Incurred Cost</t>
        </is>
      </c>
      <c r="B7" s="5" t="n">
        <v>938</v>
      </c>
      <c r="C7" s="5" t="n">
        <v>23519</v>
      </c>
      <c r="D7" s="5" t="n">
        <v>-35747</v>
      </c>
      <c r="E7" s="5" t="n">
        <v>19893</v>
      </c>
    </row>
    <row r="8">
      <c r="A8" s="4" t="inlineStr">
        <is>
          <t>Operating income, (loss)</t>
        </is>
      </c>
      <c r="B8" s="5" t="n">
        <v>4420</v>
      </c>
      <c r="C8" s="5" t="n">
        <v>-9084</v>
      </c>
      <c r="D8" s="5" t="n">
        <v>-70368</v>
      </c>
      <c r="E8" s="5" t="n">
        <v>20685</v>
      </c>
    </row>
    <row r="9">
      <c r="A9" s="3" t="inlineStr">
        <is>
          <t>Other expense (income):</t>
        </is>
      </c>
    </row>
    <row r="10">
      <c r="A10" s="4" t="inlineStr">
        <is>
          <t>Interest expense, net</t>
        </is>
      </c>
      <c r="B10" s="5" t="n">
        <v>8202</v>
      </c>
      <c r="C10" s="5" t="n">
        <v>11804</v>
      </c>
      <c r="D10" s="5" t="n">
        <v>25699</v>
      </c>
      <c r="E10" s="5" t="n">
        <v>37846</v>
      </c>
    </row>
    <row r="11">
      <c r="A11" s="4" t="inlineStr">
        <is>
          <t>Other expense (income), net</t>
        </is>
      </c>
      <c r="B11" s="5" t="n">
        <v>765</v>
      </c>
      <c r="C11" s="5" t="n">
        <v>-759</v>
      </c>
      <c r="D11" s="5" t="n">
        <v>229</v>
      </c>
      <c r="E11" s="5" t="n">
        <v>-2755</v>
      </c>
    </row>
    <row r="12">
      <c r="A12" s="4" t="inlineStr">
        <is>
          <t>Total other expense, net</t>
        </is>
      </c>
      <c r="B12" s="5" t="n">
        <v>8967</v>
      </c>
      <c r="C12" s="5" t="n">
        <v>11045</v>
      </c>
      <c r="D12" s="5" t="n">
        <v>25928</v>
      </c>
      <c r="E12" s="5" t="n">
        <v>35091</v>
      </c>
    </row>
    <row r="13">
      <c r="A13" s="4" t="inlineStr">
        <is>
          <t>(Loss) income from continuing operations before income taxes</t>
        </is>
      </c>
      <c r="B13" s="5" t="n">
        <v>-4547</v>
      </c>
      <c r="C13" s="5" t="n">
        <v>-20129</v>
      </c>
      <c r="D13" s="5" t="n">
        <v>-96296</v>
      </c>
      <c r="E13" s="5" t="n">
        <v>-14406</v>
      </c>
    </row>
    <row r="14">
      <c r="A14" s="4" t="inlineStr">
        <is>
          <t>Provision for (benefit from) income taxes</t>
        </is>
      </c>
      <c r="B14" s="5" t="n">
        <v>54318</v>
      </c>
      <c r="C14" s="5" t="n">
        <v>7520</v>
      </c>
      <c r="D14" s="5" t="n">
        <v>40923</v>
      </c>
      <c r="E14" s="5" t="n">
        <v>13513</v>
      </c>
    </row>
    <row r="15">
      <c r="A15" s="4" t="inlineStr">
        <is>
          <t>Income (Loss) from Continuing Operations before Income Taxes, Noncontrolling Interest</t>
        </is>
      </c>
      <c r="B15" s="5" t="n">
        <v>-58865</v>
      </c>
      <c r="C15" s="5" t="n">
        <v>-27649</v>
      </c>
      <c r="D15" s="5" t="n">
        <v>-137219</v>
      </c>
      <c r="E15" s="5" t="n">
        <v>-27919</v>
      </c>
    </row>
    <row r="16">
      <c r="A16" s="4" t="inlineStr">
        <is>
          <t>Discontinued Operation, Income (Loss) from Discontinued Operation, before Income Tax</t>
        </is>
      </c>
      <c r="B16" s="5" t="n">
        <v>341</v>
      </c>
      <c r="C16" s="5" t="n">
        <v>-84688</v>
      </c>
      <c r="D16" s="5" t="n">
        <v>-34345</v>
      </c>
      <c r="E16" s="5" t="n">
        <v>-107572</v>
      </c>
    </row>
    <row r="17">
      <c r="A17" s="4" t="inlineStr">
        <is>
          <t>Net loss</t>
        </is>
      </c>
      <c r="B17" s="6" t="n">
        <v>-58524</v>
      </c>
      <c r="C17" s="6" t="n">
        <v>-112337</v>
      </c>
      <c r="D17" s="6" t="n">
        <v>-171564</v>
      </c>
      <c r="E17" s="6" t="n">
        <v>-135491</v>
      </c>
    </row>
    <row r="18">
      <c r="A18" s="3" t="inlineStr">
        <is>
          <t>Earnings Per Share [Abstract]</t>
        </is>
      </c>
    </row>
    <row r="19">
      <c r="A19" s="4" t="inlineStr">
        <is>
          <t>Basic income (loss) per common share:</t>
        </is>
      </c>
      <c r="B19" s="7" t="n">
        <v>-2.93</v>
      </c>
      <c r="C19" s="7" t="n">
        <v>-5.64</v>
      </c>
      <c r="D19" s="7" t="n">
        <v>-8.59</v>
      </c>
      <c r="E19" s="7" t="n">
        <v>-6.81</v>
      </c>
    </row>
    <row r="20">
      <c r="A20" s="4" t="inlineStr">
        <is>
          <t>Discontinued Operation, Income (Loss) from Discontinued Operation, Net of Tax, Per Basic Share</t>
        </is>
      </c>
      <c r="B20" s="8" t="n">
        <v>0.02</v>
      </c>
      <c r="C20" s="8" t="n">
        <v>-4.25</v>
      </c>
      <c r="D20" s="8" t="n">
        <v>-1.72</v>
      </c>
    </row>
    <row r="21">
      <c r="A21" s="4" t="inlineStr">
        <is>
          <t>Income (Loss) from Continuing Operations, Per Basic Share</t>
        </is>
      </c>
      <c r="B21" s="8" t="n">
        <v>-2.94</v>
      </c>
      <c r="C21" s="8" t="n">
        <v>-1.39</v>
      </c>
      <c r="D21" s="8" t="n">
        <v>-6.87</v>
      </c>
      <c r="E21" s="8" t="n">
        <v>-1.4</v>
      </c>
    </row>
    <row r="22">
      <c r="A22" s="4" t="inlineStr">
        <is>
          <t>Diluted from continuing operations</t>
        </is>
      </c>
      <c r="B22" s="8" t="n">
        <v>-2.93</v>
      </c>
      <c r="C22" s="8" t="n">
        <v>-5.64</v>
      </c>
      <c r="D22" s="8" t="n">
        <v>-8.59</v>
      </c>
    </row>
    <row r="23">
      <c r="A23" s="4" t="inlineStr">
        <is>
          <t>Discontinued Operation, Income (Loss) from Discontinued Operation, Net of Tax, Per Diluted Share</t>
        </is>
      </c>
      <c r="B23" s="8" t="n">
        <v>0.02</v>
      </c>
      <c r="C23" s="8" t="n">
        <v>-4.25</v>
      </c>
      <c r="D23" s="8" t="n">
        <v>-1.72</v>
      </c>
      <c r="E23" s="8" t="n">
        <v>-5.41</v>
      </c>
    </row>
    <row r="24">
      <c r="A24" s="4" t="inlineStr">
        <is>
          <t>Income (Loss) from Continuing Operations, Per Diluted Share</t>
        </is>
      </c>
      <c r="B24" s="7" t="n">
        <v>-2.94</v>
      </c>
      <c r="C24" s="7" t="n">
        <v>-1.39</v>
      </c>
      <c r="D24" s="7" t="n">
        <v>-6.87</v>
      </c>
      <c r="E24" s="7" t="n">
        <v>-1.4</v>
      </c>
    </row>
    <row r="25">
      <c r="A25" s="3" t="inlineStr">
        <is>
          <t>Weighted average number of common shares outstanding:</t>
        </is>
      </c>
    </row>
    <row r="26">
      <c r="A26" s="4" t="inlineStr">
        <is>
          <t>Basic</t>
        </is>
      </c>
      <c r="B26" s="5" t="n">
        <v>20001</v>
      </c>
      <c r="C26" s="5" t="n">
        <v>19916</v>
      </c>
      <c r="D26" s="5" t="n">
        <v>19975</v>
      </c>
      <c r="E26" s="5" t="n">
        <v>19898</v>
      </c>
    </row>
    <row r="27">
      <c r="A27" s="4" t="inlineStr">
        <is>
          <t>Diluted</t>
        </is>
      </c>
      <c r="B27" s="5" t="n">
        <v>20001</v>
      </c>
      <c r="C27" s="5" t="n">
        <v>19916</v>
      </c>
      <c r="D27" s="5" t="n">
        <v>19975</v>
      </c>
      <c r="E27" s="5" t="n">
        <v>19898</v>
      </c>
    </row>
    <row r="28">
      <c r="A28" s="4" t="inlineStr">
        <is>
          <t>Retained Earnings [Member]</t>
        </is>
      </c>
    </row>
    <row r="29">
      <c r="A29" s="3" t="inlineStr">
        <is>
          <t>Other expense (income):</t>
        </is>
      </c>
    </row>
    <row r="30">
      <c r="A30" s="4" t="inlineStr">
        <is>
          <t>Net loss</t>
        </is>
      </c>
      <c r="B30" s="6" t="n">
        <v>-58524</v>
      </c>
      <c r="C30" s="6" t="n">
        <v>-112337</v>
      </c>
      <c r="D30" s="6" t="n">
        <v>-171564</v>
      </c>
      <c r="E30" s="6" t="n">
        <v>-1354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ummarized Components of (Loss) Income from Discontinued Operations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Other (income) expense:</t>
        </is>
      </c>
    </row>
    <row r="4">
      <c r="A4" s="4" t="inlineStr">
        <is>
          <t>Income (loss) from discontinued operations, before income taxes</t>
        </is>
      </c>
      <c r="B4" s="6" t="n">
        <v>341</v>
      </c>
      <c r="C4" s="6" t="n">
        <v>-84688</v>
      </c>
      <c r="D4" s="6" t="n">
        <v>-34345</v>
      </c>
      <c r="E4" s="6" t="n">
        <v>-107572</v>
      </c>
    </row>
    <row r="5">
      <c r="A5" s="4" t="inlineStr">
        <is>
          <t>Discontinued Operations, Held-for-Sale</t>
        </is>
      </c>
    </row>
    <row r="6">
      <c r="A6" s="3" t="inlineStr">
        <is>
          <t>Income Statement, Balance Sheet and Additional Disclosures by Disposal Groups, Including Discontinued Operations [Line Items]</t>
        </is>
      </c>
    </row>
    <row r="7">
      <c r="A7" s="4" t="inlineStr">
        <is>
          <t>Net revenues</t>
        </is>
      </c>
      <c r="B7" s="5" t="n">
        <v>0</v>
      </c>
      <c r="C7" s="5" t="n">
        <v>15276</v>
      </c>
      <c r="D7" s="5" t="n">
        <v>10055</v>
      </c>
      <c r="E7" s="5" t="n">
        <v>70655</v>
      </c>
    </row>
    <row r="8">
      <c r="A8" s="4" t="inlineStr">
        <is>
          <t>Cost of revenues</t>
        </is>
      </c>
      <c r="B8" s="5" t="n">
        <v>0</v>
      </c>
      <c r="C8" s="5" t="n">
        <v>18533</v>
      </c>
      <c r="D8" s="5" t="n">
        <v>26399</v>
      </c>
      <c r="E8" s="5" t="n">
        <v>77846</v>
      </c>
    </row>
    <row r="9">
      <c r="A9" s="4" t="inlineStr">
        <is>
          <t>Gross (loss) profit</t>
        </is>
      </c>
      <c r="B9" s="5" t="n">
        <v>0</v>
      </c>
      <c r="C9" s="5" t="n">
        <v>-3257</v>
      </c>
      <c r="D9" s="5" t="n">
        <v>-16344</v>
      </c>
      <c r="E9" s="5" t="n">
        <v>-7191</v>
      </c>
    </row>
    <row r="10">
      <c r="A10" s="4" t="inlineStr">
        <is>
          <t>Selling, general and administrative expenses</t>
        </is>
      </c>
      <c r="B10" s="5" t="n">
        <v>0</v>
      </c>
      <c r="C10" s="5" t="n">
        <v>2271</v>
      </c>
      <c r="D10" s="5" t="n">
        <v>9074</v>
      </c>
      <c r="E10" s="5" t="n">
        <v>11464</v>
      </c>
    </row>
    <row r="11">
      <c r="A11" s="4" t="inlineStr">
        <is>
          <t>Special and restructuring charges, net</t>
        </is>
      </c>
      <c r="B11" s="5" t="n">
        <v>-938</v>
      </c>
      <c r="C11" s="5" t="n">
        <v>100812</v>
      </c>
      <c r="D11" s="5" t="n">
        <v>18189</v>
      </c>
      <c r="E11" s="5" t="n">
        <v>101614</v>
      </c>
    </row>
    <row r="12">
      <c r="A12" s="4" t="inlineStr">
        <is>
          <t>Operating (loss) income</t>
        </is>
      </c>
      <c r="B12" s="5" t="n">
        <v>938</v>
      </c>
      <c r="C12" s="5" t="n">
        <v>-106340</v>
      </c>
      <c r="D12" s="5" t="n">
        <v>-43607</v>
      </c>
      <c r="E12" s="5" t="n">
        <v>-120269</v>
      </c>
    </row>
    <row r="13">
      <c r="A13" s="3" t="inlineStr">
        <is>
          <t>Other (income) expense:</t>
        </is>
      </c>
    </row>
    <row r="14">
      <c r="A14" s="4" t="inlineStr">
        <is>
          <t>Interest (income), net</t>
        </is>
      </c>
      <c r="B14" s="5" t="n">
        <v>0</v>
      </c>
      <c r="C14" s="5" t="n">
        <v>-8</v>
      </c>
      <c r="D14" s="5" t="n">
        <v>-14</v>
      </c>
      <c r="E14" s="5" t="n">
        <v>-14</v>
      </c>
    </row>
    <row r="15">
      <c r="A15" s="4" t="inlineStr">
        <is>
          <t>Other (income) expense, net</t>
        </is>
      </c>
      <c r="B15" s="5" t="n">
        <v>-763</v>
      </c>
      <c r="C15" s="5" t="n">
        <v>237</v>
      </c>
      <c r="D15" s="5" t="n">
        <v>-981</v>
      </c>
      <c r="E15" s="5" t="n">
        <v>74</v>
      </c>
    </row>
    <row r="16">
      <c r="A16" s="4" t="inlineStr">
        <is>
          <t>Total other (income) expense, net</t>
        </is>
      </c>
      <c r="B16" s="5" t="n">
        <v>763</v>
      </c>
      <c r="C16" s="5" t="n">
        <v>-245</v>
      </c>
      <c r="D16" s="5" t="n">
        <v>967</v>
      </c>
      <c r="E16" s="5" t="n">
        <v>-88</v>
      </c>
    </row>
    <row r="17">
      <c r="A17" s="4" t="inlineStr">
        <is>
          <t>Income (loss) from discontinued operations, before income taxes</t>
        </is>
      </c>
      <c r="B17" s="5" t="n">
        <v>175</v>
      </c>
      <c r="C17" s="5" t="n">
        <v>-106095</v>
      </c>
      <c r="D17" s="5" t="n">
        <v>-44574</v>
      </c>
      <c r="E17" s="5" t="n">
        <v>-120181</v>
      </c>
    </row>
    <row r="18">
      <c r="A18" s="4" t="inlineStr">
        <is>
          <t>Provision for (benefit from) income tax</t>
        </is>
      </c>
      <c r="B18" s="5" t="n">
        <v>-166</v>
      </c>
      <c r="C18" s="5" t="n">
        <v>-21407</v>
      </c>
      <c r="D18" s="5" t="n">
        <v>-10229</v>
      </c>
      <c r="E18" s="5" t="n">
        <v>-12609</v>
      </c>
    </row>
    <row r="19">
      <c r="A19" s="4" t="inlineStr">
        <is>
          <t>Income (loss) from discontinued operations, net of tax</t>
        </is>
      </c>
      <c r="B19" s="6" t="n">
        <v>341</v>
      </c>
      <c r="C19" s="6" t="n">
        <v>-84688</v>
      </c>
      <c r="D19" s="6" t="n">
        <v>-34345</v>
      </c>
      <c r="E19" s="6" t="n">
        <v>-10757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Balance Sheet Information for Assets and Liabilties Related to Discontinued Operations (Details) $ in Thousands</t>
        </is>
      </c>
      <c r="B1" s="2" t="inlineStr">
        <is>
          <t>Dec. 31, 2019USD ($)</t>
        </is>
      </c>
    </row>
    <row r="2">
      <c r="A2" s="3" t="inlineStr">
        <is>
          <t>Income Statement, Balance Sheet and Additional Disclosures by Disposal Groups, Including Discontinued Operations [Line Items]</t>
        </is>
      </c>
    </row>
    <row r="3">
      <c r="A3" s="4" t="inlineStr">
        <is>
          <t>Trade accounts receivable, net</t>
        </is>
      </c>
      <c r="B3" s="6" t="n">
        <v>10402</v>
      </c>
    </row>
    <row r="4">
      <c r="A4" s="4" t="inlineStr">
        <is>
          <t>Inventories</t>
        </is>
      </c>
      <c r="B4" s="5" t="n">
        <v>69399</v>
      </c>
    </row>
    <row r="5">
      <c r="A5" s="4" t="inlineStr">
        <is>
          <t>Prepaid expenses and other current assets</t>
        </is>
      </c>
      <c r="B5" s="5" t="n">
        <v>3483</v>
      </c>
    </row>
    <row r="6">
      <c r="A6" s="4" t="inlineStr">
        <is>
          <t>Property, plant, and equipment, net</t>
        </is>
      </c>
      <c r="B6" s="5" t="n">
        <v>13151</v>
      </c>
    </row>
    <row r="7">
      <c r="A7" s="4" t="inlineStr">
        <is>
          <t>Goodwill</t>
        </is>
      </c>
      <c r="B7" s="5" t="n">
        <v>91492</v>
      </c>
    </row>
    <row r="8">
      <c r="A8" s="4" t="inlineStr">
        <is>
          <t>Deferred tax asset</t>
        </is>
      </c>
      <c r="B8" s="5" t="n">
        <v>1867</v>
      </c>
    </row>
    <row r="9">
      <c r="A9" s="4" t="inlineStr">
        <is>
          <t>Other assets</t>
        </is>
      </c>
      <c r="B9" s="5" t="n">
        <v>11156</v>
      </c>
    </row>
    <row r="10">
      <c r="A10" s="4" t="inlineStr">
        <is>
          <t>Valuation adjustment on classification to assets held for sale</t>
        </is>
      </c>
      <c r="B10" s="5" t="n">
        <v>-39757</v>
      </c>
    </row>
    <row r="11">
      <c r="A11" s="4" t="inlineStr">
        <is>
          <t>Total assets held for sale</t>
        </is>
      </c>
      <c r="B11" s="5" t="n">
        <v>161193</v>
      </c>
    </row>
    <row r="12">
      <c r="A12" s="4" t="inlineStr">
        <is>
          <t>Accounts payable</t>
        </is>
      </c>
      <c r="B12" s="5" t="n">
        <v>14705</v>
      </c>
    </row>
    <row r="13">
      <c r="A13" s="4" t="inlineStr">
        <is>
          <t>Accrued and other current liabilities</t>
        </is>
      </c>
      <c r="B13" s="5" t="n">
        <v>8026</v>
      </c>
    </row>
    <row r="14">
      <c r="A14" s="4" t="inlineStr">
        <is>
          <t>Disposal Group, Including Discontinued Operation, Deferred Tax Liabilities</t>
        </is>
      </c>
      <c r="B14" s="5" t="n">
        <v>789</v>
      </c>
    </row>
    <row r="15">
      <c r="A15" s="4" t="inlineStr">
        <is>
          <t>Other liabilities</t>
        </is>
      </c>
      <c r="B15" s="5" t="n">
        <v>19769</v>
      </c>
    </row>
    <row r="16">
      <c r="A16" s="4" t="inlineStr">
        <is>
          <t>Total liabilities held for sale</t>
        </is>
      </c>
      <c r="B16" s="5" t="n">
        <v>43289</v>
      </c>
    </row>
    <row r="17">
      <c r="A17" s="4" t="inlineStr">
        <is>
          <t>Discontinued Operations, Held-for-Sale</t>
        </is>
      </c>
    </row>
    <row r="18">
      <c r="A18" s="3" t="inlineStr">
        <is>
          <t>Income Statement, Balance Sheet and Additional Disclosures by Disposal Groups, Including Discontinued Operations [Line Items]</t>
        </is>
      </c>
    </row>
    <row r="19">
      <c r="A19" s="4" t="inlineStr">
        <is>
          <t>Trade accounts receivable, net</t>
        </is>
      </c>
      <c r="B19" s="5" t="n">
        <v>467</v>
      </c>
    </row>
    <row r="20">
      <c r="A20" s="4" t="inlineStr">
        <is>
          <t>Inventories</t>
        </is>
      </c>
      <c r="B20" s="5" t="n">
        <v>55521</v>
      </c>
    </row>
    <row r="21">
      <c r="A21" s="4" t="inlineStr">
        <is>
          <t>Prepaid expenses and other current assets</t>
        </is>
      </c>
      <c r="B21" s="5" t="n">
        <v>2867</v>
      </c>
    </row>
    <row r="22">
      <c r="A22" s="4" t="inlineStr">
        <is>
          <t>Property, plant, and equipment, net</t>
        </is>
      </c>
      <c r="B22" s="5" t="n">
        <v>6742</v>
      </c>
    </row>
    <row r="23">
      <c r="A23" s="4" t="inlineStr">
        <is>
          <t>Goodwill</t>
        </is>
      </c>
      <c r="B23" s="5" t="n">
        <v>0</v>
      </c>
    </row>
    <row r="24">
      <c r="A24" s="4" t="inlineStr">
        <is>
          <t>Deferred tax asset</t>
        </is>
      </c>
      <c r="B24" s="5" t="n">
        <v>778</v>
      </c>
    </row>
    <row r="25">
      <c r="A25" s="4" t="inlineStr">
        <is>
          <t>Other assets</t>
        </is>
      </c>
      <c r="B25" s="5" t="n">
        <v>4793</v>
      </c>
    </row>
    <row r="26">
      <c r="A26" s="4" t="inlineStr">
        <is>
          <t>Valuation adjustment on classification to assets held for sale</t>
        </is>
      </c>
      <c r="B26" s="5" t="n">
        <v>-39757</v>
      </c>
    </row>
    <row r="27">
      <c r="A27" s="4" t="inlineStr">
        <is>
          <t>Total assets held for sale</t>
        </is>
      </c>
      <c r="B27" s="5" t="n">
        <v>31411</v>
      </c>
    </row>
    <row r="28">
      <c r="A28" s="4" t="inlineStr">
        <is>
          <t>Accounts payable</t>
        </is>
      </c>
      <c r="B28" s="5" t="n">
        <v>8708</v>
      </c>
    </row>
    <row r="29">
      <c r="A29" s="4" t="inlineStr">
        <is>
          <t>Accrued and other current liabilities</t>
        </is>
      </c>
      <c r="B29" s="5" t="n">
        <v>5834</v>
      </c>
    </row>
    <row r="30">
      <c r="A30" s="4" t="inlineStr">
        <is>
          <t>Disposal Group, Including Discontinued Operation, Deferred Tax Liabilities</t>
        </is>
      </c>
      <c r="B30" s="5" t="n">
        <v>638</v>
      </c>
    </row>
    <row r="31">
      <c r="A31" s="4" t="inlineStr">
        <is>
          <t>Other liabilities</t>
        </is>
      </c>
      <c r="B31" s="5" t="n">
        <v>13931</v>
      </c>
    </row>
    <row r="32">
      <c r="A32" s="4" t="inlineStr">
        <is>
          <t>Total liabilities held for sale</t>
        </is>
      </c>
      <c r="B32" s="5" t="n">
        <v>29111</v>
      </c>
    </row>
    <row r="33">
      <c r="A33" s="4" t="inlineStr">
        <is>
          <t>Disposal Group, Held-for-sale, Not Discontinued Operations [Member]</t>
        </is>
      </c>
    </row>
    <row r="34">
      <c r="A34" s="3" t="inlineStr">
        <is>
          <t>Income Statement, Balance Sheet and Additional Disclosures by Disposal Groups, Including Discontinued Operations [Line Items]</t>
        </is>
      </c>
    </row>
    <row r="35">
      <c r="A35" s="4" t="inlineStr">
        <is>
          <t>Trade accounts receivable, net</t>
        </is>
      </c>
      <c r="B35" s="5" t="n">
        <v>9935</v>
      </c>
    </row>
    <row r="36">
      <c r="A36" s="4" t="inlineStr">
        <is>
          <t>Inventories</t>
        </is>
      </c>
      <c r="B36" s="5" t="n">
        <v>13878</v>
      </c>
    </row>
    <row r="37">
      <c r="A37" s="4" t="inlineStr">
        <is>
          <t>Prepaid expenses and other current assets</t>
        </is>
      </c>
      <c r="B37" s="5" t="n">
        <v>616</v>
      </c>
    </row>
    <row r="38">
      <c r="A38" s="4" t="inlineStr">
        <is>
          <t>Property, plant, and equipment, net</t>
        </is>
      </c>
      <c r="B38" s="5" t="n">
        <v>6409</v>
      </c>
    </row>
    <row r="39">
      <c r="A39" s="4" t="inlineStr">
        <is>
          <t>Goodwill</t>
        </is>
      </c>
      <c r="B39" s="5" t="n">
        <v>91492</v>
      </c>
    </row>
    <row r="40">
      <c r="A40" s="4" t="inlineStr">
        <is>
          <t>Deferred tax asset</t>
        </is>
      </c>
      <c r="B40" s="5" t="n">
        <v>1089</v>
      </c>
    </row>
    <row r="41">
      <c r="A41" s="4" t="inlineStr">
        <is>
          <t>Other assets</t>
        </is>
      </c>
      <c r="B41" s="5" t="n">
        <v>6363</v>
      </c>
    </row>
    <row r="42">
      <c r="A42" s="4" t="inlineStr">
        <is>
          <t>Total assets held for sale</t>
        </is>
      </c>
      <c r="B42" s="5" t="n">
        <v>129782</v>
      </c>
    </row>
    <row r="43">
      <c r="A43" s="4" t="inlineStr">
        <is>
          <t>Accounts payable</t>
        </is>
      </c>
      <c r="B43" s="5" t="n">
        <v>5997</v>
      </c>
    </row>
    <row r="44">
      <c r="A44" s="4" t="inlineStr">
        <is>
          <t>Accrued and other current liabilities</t>
        </is>
      </c>
      <c r="B44" s="5" t="n">
        <v>2192</v>
      </c>
    </row>
    <row r="45">
      <c r="A45" s="4" t="inlineStr">
        <is>
          <t>Disposal Group, Including Discontinued Operation, Deferred Tax Liabilities</t>
        </is>
      </c>
      <c r="B45" s="5" t="n">
        <v>151</v>
      </c>
    </row>
    <row r="46">
      <c r="A46" s="4" t="inlineStr">
        <is>
          <t>Other liabilities</t>
        </is>
      </c>
      <c r="B46" s="5" t="n">
        <v>5838</v>
      </c>
    </row>
    <row r="47">
      <c r="A47" s="4" t="inlineStr">
        <is>
          <t>Disposal Group, Including Discontinued Operation, Liabilities, Current</t>
        </is>
      </c>
      <c r="B47" s="6" t="n">
        <v>1417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Narrative (Details) - USD ($) $ in Thousands</t>
        </is>
      </c>
      <c r="B1" s="2" t="inlineStr">
        <is>
          <t>9 Months Ended</t>
        </is>
      </c>
    </row>
    <row r="2">
      <c r="B2" s="2" t="inlineStr">
        <is>
          <t>Sep. 27, 2020</t>
        </is>
      </c>
      <c r="C2" s="2" t="inlineStr">
        <is>
          <t>Sep. 29, 2019</t>
        </is>
      </c>
      <c r="D2" s="2" t="inlineStr">
        <is>
          <t>Dec. 31, 2019</t>
        </is>
      </c>
    </row>
    <row r="3">
      <c r="A3" s="3" t="inlineStr">
        <is>
          <t>Revenue, Remaining Performance Obligation, Expected Timing of Satisfaction [Line Items]</t>
        </is>
      </c>
    </row>
    <row r="4">
      <c r="A4" s="4" t="inlineStr">
        <is>
          <t>Increase (Decrease) in Accounts Receivable</t>
        </is>
      </c>
      <c r="B4" s="6" t="n">
        <v>-18051</v>
      </c>
      <c r="C4" s="6" t="n">
        <v>-17413</v>
      </c>
    </row>
    <row r="5">
      <c r="A5" s="4" t="inlineStr">
        <is>
          <t>Trade accounts receivable, less allowance for doubtful accounts of $10,424 and $3,086 at September 27, 2020 and December 31, 2019, respectively</t>
        </is>
      </c>
      <c r="B5" s="5" t="n">
        <v>102840</v>
      </c>
      <c r="D5" s="6" t="n">
        <v>125422</v>
      </c>
    </row>
    <row r="6">
      <c r="A6" s="4" t="inlineStr">
        <is>
          <t>Total backlog</t>
        </is>
      </c>
      <c r="B6" s="5" t="n">
        <v>415400</v>
      </c>
    </row>
    <row r="7">
      <c r="A7" s="4" t="inlineStr">
        <is>
          <t>Increase/(Decrease) in Contract liability</t>
        </is>
      </c>
      <c r="B7" s="5" t="n">
        <v>6549</v>
      </c>
    </row>
    <row r="8">
      <c r="A8" s="4" t="inlineStr">
        <is>
          <t>Contract Liability</t>
        </is>
      </c>
      <c r="B8" s="5" t="n">
        <v>41556</v>
      </c>
      <c r="D8" s="5" t="n">
        <v>35007</v>
      </c>
    </row>
    <row r="9">
      <c r="A9" s="4" t="inlineStr">
        <is>
          <t>Increase/(Decrease) Contract asset</t>
        </is>
      </c>
      <c r="B9" s="5" t="n">
        <v>28729</v>
      </c>
    </row>
    <row r="10">
      <c r="A10" s="4" t="inlineStr">
        <is>
          <t>Contract assets</t>
        </is>
      </c>
      <c r="B10" s="6" t="n">
        <v>81510</v>
      </c>
      <c r="D10" s="6" t="n">
        <v>52781</v>
      </c>
    </row>
    <row r="11">
      <c r="A11" s="4" t="inlineStr">
        <is>
          <t>Revenue, Remaining Performance Obligation, Expected Timing of Satisfaction, Start Date [Axis]: 2018-04-02</t>
        </is>
      </c>
    </row>
    <row r="12">
      <c r="A12" s="3" t="inlineStr">
        <is>
          <t>Revenue, Remaining Performance Obligation, Expected Timing of Satisfaction [Line Items]</t>
        </is>
      </c>
    </row>
    <row r="13">
      <c r="A13" s="4" t="inlineStr">
        <is>
          <t>Remaining performance obligation, percentage</t>
        </is>
      </c>
      <c r="B13" s="4" t="inlineStr">
        <is>
          <t>42.00%</t>
        </is>
      </c>
    </row>
    <row r="14">
      <c r="A14" s="4" t="inlineStr">
        <is>
          <t>Remaining performance obligation, expected period of recognition</t>
        </is>
      </c>
      <c r="B14" s="4" t="inlineStr">
        <is>
          <t>9 months</t>
        </is>
      </c>
    </row>
    <row r="15">
      <c r="A15" s="4" t="inlineStr">
        <is>
          <t>Revenue, Remaining Performance Obligation, Expected Timing of Satisfaction, Start Date [Axis]: 2019-01-01</t>
        </is>
      </c>
    </row>
    <row r="16">
      <c r="A16" s="3" t="inlineStr">
        <is>
          <t>Revenue, Remaining Performance Obligation, Expected Timing of Satisfaction [Line Items]</t>
        </is>
      </c>
    </row>
    <row r="17">
      <c r="A17" s="4" t="inlineStr">
        <is>
          <t>Remaining performance obligation, percentage</t>
        </is>
      </c>
      <c r="B17" s="4" t="inlineStr">
        <is>
          <t>38.00%</t>
        </is>
      </c>
    </row>
    <row r="18">
      <c r="A18" s="4" t="inlineStr">
        <is>
          <t>Remaining performance obligation, expected period of recognition</t>
        </is>
      </c>
      <c r="B18" s="4" t="inlineStr">
        <is>
          <t>1 year</t>
        </is>
      </c>
    </row>
    <row r="19">
      <c r="A19" s="4" t="inlineStr">
        <is>
          <t>Revenue, Remaining Performance Obligation, Expected Timing of Satisfaction, Start Date [Axis]: 2020-01-01</t>
        </is>
      </c>
    </row>
    <row r="20">
      <c r="A20" s="3" t="inlineStr">
        <is>
          <t>Revenue, Remaining Performance Obligation, Expected Timing of Satisfaction [Line Items]</t>
        </is>
      </c>
    </row>
    <row r="21">
      <c r="A21" s="4" t="inlineStr">
        <is>
          <t>Remaining performance obligation, percentage</t>
        </is>
      </c>
      <c r="B21" s="4" t="inlineStr">
        <is>
          <t>20.00%</t>
        </is>
      </c>
    </row>
    <row r="22">
      <c r="A22" s="4" t="inlineStr">
        <is>
          <t>Remaining performance obligation, expected period of recognition</t>
        </is>
      </c>
      <c r="B22"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Disaggregation of Revenue [Line Items]</t>
        </is>
      </c>
    </row>
    <row r="4">
      <c r="A4" s="4" t="inlineStr">
        <is>
          <t>Revenue by major product line</t>
        </is>
      </c>
      <c r="B4" s="6" t="n">
        <v>186640</v>
      </c>
      <c r="C4" s="6" t="n">
        <v>237052</v>
      </c>
      <c r="D4" s="6" t="n">
        <v>564920</v>
      </c>
      <c r="E4" s="6" t="n">
        <v>721675</v>
      </c>
    </row>
    <row r="5">
      <c r="A5" s="4" t="inlineStr">
        <is>
          <t>Aerospace &amp; Defense Segment</t>
        </is>
      </c>
    </row>
    <row r="6">
      <c r="A6" s="3" t="inlineStr">
        <is>
          <t>Disaggregation of Revenue [Line Items]</t>
        </is>
      </c>
    </row>
    <row r="7">
      <c r="A7" s="4" t="inlineStr">
        <is>
          <t>Revenue by major product line</t>
        </is>
      </c>
      <c r="B7" s="5" t="n">
        <v>62249</v>
      </c>
      <c r="C7" s="5" t="n">
        <v>67621</v>
      </c>
      <c r="D7" s="5" t="n">
        <v>189983</v>
      </c>
      <c r="E7" s="5" t="n">
        <v>193555</v>
      </c>
    </row>
    <row r="8">
      <c r="A8" s="4" t="inlineStr">
        <is>
          <t>Aerospace &amp; Defense Segment | EMEA</t>
        </is>
      </c>
    </row>
    <row r="9">
      <c r="A9" s="3" t="inlineStr">
        <is>
          <t>Disaggregation of Revenue [Line Items]</t>
        </is>
      </c>
    </row>
    <row r="10">
      <c r="A10" s="4" t="inlineStr">
        <is>
          <t>Revenue by major product line</t>
        </is>
      </c>
      <c r="B10" s="5" t="n">
        <v>13936</v>
      </c>
      <c r="C10" s="5" t="n">
        <v>18309</v>
      </c>
      <c r="D10" s="5" t="n">
        <v>42996</v>
      </c>
      <c r="E10" s="5" t="n">
        <v>52875</v>
      </c>
    </row>
    <row r="11">
      <c r="A11" s="4" t="inlineStr">
        <is>
          <t>Aerospace &amp; Defense Segment | North America</t>
        </is>
      </c>
    </row>
    <row r="12">
      <c r="A12" s="3" t="inlineStr">
        <is>
          <t>Disaggregation of Revenue [Line Items]</t>
        </is>
      </c>
    </row>
    <row r="13">
      <c r="A13" s="4" t="inlineStr">
        <is>
          <t>Revenue by major product line</t>
        </is>
      </c>
      <c r="B13" s="5" t="n">
        <v>44932</v>
      </c>
      <c r="C13" s="5" t="n">
        <v>44807</v>
      </c>
      <c r="D13" s="5" t="n">
        <v>135627</v>
      </c>
      <c r="E13" s="5" t="n">
        <v>123685</v>
      </c>
    </row>
    <row r="14">
      <c r="A14" s="4" t="inlineStr">
        <is>
          <t>Aerospace &amp; Defense Segment | Total</t>
        </is>
      </c>
    </row>
    <row r="15">
      <c r="A15" s="3" t="inlineStr">
        <is>
          <t>Disaggregation of Revenue [Line Items]</t>
        </is>
      </c>
    </row>
    <row r="16">
      <c r="A16" s="4" t="inlineStr">
        <is>
          <t>Revenue by major product line</t>
        </is>
      </c>
      <c r="B16" s="5" t="n">
        <v>3381</v>
      </c>
      <c r="C16" s="5" t="n">
        <v>4505</v>
      </c>
      <c r="D16" s="5" t="n">
        <v>11360</v>
      </c>
      <c r="E16" s="5" t="n">
        <v>16995</v>
      </c>
    </row>
    <row r="17">
      <c r="A17" s="4" t="inlineStr">
        <is>
          <t>Aerospace &amp; Defense Segment | Commercial Aerospace &amp; Other</t>
        </is>
      </c>
    </row>
    <row r="18">
      <c r="A18" s="3" t="inlineStr">
        <is>
          <t>Disaggregation of Revenue [Line Items]</t>
        </is>
      </c>
    </row>
    <row r="19">
      <c r="A19" s="4" t="inlineStr">
        <is>
          <t>Revenue by major product line</t>
        </is>
      </c>
      <c r="B19" s="5" t="n">
        <v>19142</v>
      </c>
      <c r="C19" s="5" t="n">
        <v>28640</v>
      </c>
      <c r="D19" s="5" t="n">
        <v>70657</v>
      </c>
      <c r="E19" s="5" t="n">
        <v>86467</v>
      </c>
    </row>
    <row r="20">
      <c r="A20" s="4" t="inlineStr">
        <is>
          <t>Aerospace &amp; Defense Segment | Defense</t>
        </is>
      </c>
    </row>
    <row r="21">
      <c r="A21" s="3" t="inlineStr">
        <is>
          <t>Disaggregation of Revenue [Line Items]</t>
        </is>
      </c>
    </row>
    <row r="22">
      <c r="A22" s="4" t="inlineStr">
        <is>
          <t>Revenue by major product line</t>
        </is>
      </c>
      <c r="B22" s="5" t="n">
        <v>43107</v>
      </c>
      <c r="C22" s="5" t="n">
        <v>38981</v>
      </c>
      <c r="D22" s="5" t="n">
        <v>119326</v>
      </c>
      <c r="E22" s="5" t="n">
        <v>107088</v>
      </c>
    </row>
    <row r="23">
      <c r="A23" s="4" t="inlineStr">
        <is>
          <t>Industrial Segment</t>
        </is>
      </c>
    </row>
    <row r="24">
      <c r="A24" s="3" t="inlineStr">
        <is>
          <t>Disaggregation of Revenue [Line Items]</t>
        </is>
      </c>
    </row>
    <row r="25">
      <c r="A25" s="4" t="inlineStr">
        <is>
          <t>Revenue by major product line</t>
        </is>
      </c>
      <c r="B25" s="5" t="n">
        <v>124391</v>
      </c>
      <c r="C25" s="5" t="n">
        <v>169431</v>
      </c>
      <c r="D25" s="5" t="n">
        <v>374937</v>
      </c>
      <c r="E25" s="5" t="n">
        <v>528120</v>
      </c>
    </row>
    <row r="26">
      <c r="A26" s="4" t="inlineStr">
        <is>
          <t>Industrial Segment | EMEA</t>
        </is>
      </c>
    </row>
    <row r="27">
      <c r="A27" s="3" t="inlineStr">
        <is>
          <t>Disaggregation of Revenue [Line Items]</t>
        </is>
      </c>
    </row>
    <row r="28">
      <c r="A28" s="4" t="inlineStr">
        <is>
          <t>Revenue by major product line</t>
        </is>
      </c>
      <c r="B28" s="5" t="n">
        <v>52146</v>
      </c>
      <c r="C28" s="5" t="n">
        <v>72343</v>
      </c>
      <c r="D28" s="5" t="n">
        <v>161572</v>
      </c>
      <c r="E28" s="5" t="n">
        <v>211352</v>
      </c>
    </row>
    <row r="29">
      <c r="A29" s="4" t="inlineStr">
        <is>
          <t>Industrial Segment | North America</t>
        </is>
      </c>
    </row>
    <row r="30">
      <c r="A30" s="3" t="inlineStr">
        <is>
          <t>Disaggregation of Revenue [Line Items]</t>
        </is>
      </c>
    </row>
    <row r="31">
      <c r="A31" s="4" t="inlineStr">
        <is>
          <t>Revenue by major product line</t>
        </is>
      </c>
      <c r="B31" s="5" t="n">
        <v>40765</v>
      </c>
      <c r="C31" s="5" t="n">
        <v>61997</v>
      </c>
      <c r="D31" s="5" t="n">
        <v>128610</v>
      </c>
      <c r="E31" s="5" t="n">
        <v>204793</v>
      </c>
    </row>
    <row r="32">
      <c r="A32" s="4" t="inlineStr">
        <is>
          <t>Industrial Segment | Total</t>
        </is>
      </c>
    </row>
    <row r="33">
      <c r="A33" s="3" t="inlineStr">
        <is>
          <t>Disaggregation of Revenue [Line Items]</t>
        </is>
      </c>
    </row>
    <row r="34">
      <c r="A34" s="4" t="inlineStr">
        <is>
          <t>Revenue by major product line</t>
        </is>
      </c>
      <c r="B34" s="5" t="n">
        <v>31480</v>
      </c>
      <c r="C34" s="5" t="n">
        <v>35091</v>
      </c>
      <c r="D34" s="5" t="n">
        <v>84755</v>
      </c>
      <c r="E34" s="5" t="n">
        <v>111975</v>
      </c>
    </row>
    <row r="35">
      <c r="A35" s="4" t="inlineStr">
        <is>
          <t>Industrial Segment | Valves</t>
        </is>
      </c>
    </row>
    <row r="36">
      <c r="A36" s="3" t="inlineStr">
        <is>
          <t>Disaggregation of Revenue [Line Items]</t>
        </is>
      </c>
    </row>
    <row r="37">
      <c r="A37" s="4" t="inlineStr">
        <is>
          <t>Revenue by major product line</t>
        </is>
      </c>
      <c r="B37" s="5" t="n">
        <v>49846</v>
      </c>
      <c r="C37" s="5" t="n">
        <v>85959</v>
      </c>
      <c r="E37" s="5" t="n">
        <v>275457</v>
      </c>
    </row>
    <row r="38">
      <c r="A38" s="4" t="inlineStr">
        <is>
          <t>Industrial Segment | Pumps</t>
        </is>
      </c>
    </row>
    <row r="39">
      <c r="A39" s="3" t="inlineStr">
        <is>
          <t>Disaggregation of Revenue [Line Items]</t>
        </is>
      </c>
    </row>
    <row r="40">
      <c r="A40" s="4" t="inlineStr">
        <is>
          <t>Revenue by major product line</t>
        </is>
      </c>
      <c r="B40" s="6" t="n">
        <v>74545</v>
      </c>
      <c r="C40" s="6" t="n">
        <v>83472</v>
      </c>
      <c r="E40" s="6" t="n">
        <v>252663</v>
      </c>
    </row>
    <row r="41">
      <c r="A41" s="4" t="inlineStr">
        <is>
          <t>Pumps | North America</t>
        </is>
      </c>
    </row>
    <row r="42">
      <c r="A42" s="3" t="inlineStr">
        <is>
          <t>Disaggregation of Revenue [Line Items]</t>
        </is>
      </c>
    </row>
    <row r="43">
      <c r="A43" s="4" t="inlineStr">
        <is>
          <t>Revenue by major product line</t>
        </is>
      </c>
      <c r="D43" s="5" t="n">
        <v>221448</v>
      </c>
    </row>
    <row r="44">
      <c r="A44" s="4" t="inlineStr">
        <is>
          <t>Valves | EMEA</t>
        </is>
      </c>
    </row>
    <row r="45">
      <c r="A45" s="3" t="inlineStr">
        <is>
          <t>Disaggregation of Revenue [Line Items]</t>
        </is>
      </c>
    </row>
    <row r="46">
      <c r="A46" s="4" t="inlineStr">
        <is>
          <t>Revenue by major product line</t>
        </is>
      </c>
      <c r="D46" s="6" t="n">
        <v>15348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ontract Asset and Liability (Details) - USD ($) $ in Thousands</t>
        </is>
      </c>
      <c r="B1" s="2" t="inlineStr">
        <is>
          <t>9 Months Ended</t>
        </is>
      </c>
    </row>
    <row r="2">
      <c r="B2" s="2" t="inlineStr">
        <is>
          <t>Sep. 27, 2020</t>
        </is>
      </c>
      <c r="C2" s="2" t="inlineStr">
        <is>
          <t>Dec. 31, 2019</t>
        </is>
      </c>
    </row>
    <row r="3">
      <c r="A3" s="3" t="inlineStr">
        <is>
          <t>Disaggregation of Revenue [Line Items]</t>
        </is>
      </c>
    </row>
    <row r="4">
      <c r="A4" s="4" t="inlineStr">
        <is>
          <t>Contract assets</t>
        </is>
      </c>
      <c r="B4" s="6" t="n">
        <v>81510</v>
      </c>
      <c r="C4" s="6" t="n">
        <v>52781</v>
      </c>
    </row>
    <row r="5">
      <c r="A5" s="4" t="inlineStr">
        <is>
          <t>Increase/(Decrease)</t>
        </is>
      </c>
      <c r="B5" s="5" t="n">
        <v>28729</v>
      </c>
    </row>
    <row r="6">
      <c r="A6" s="4" t="inlineStr">
        <is>
          <t>Contract Liability</t>
        </is>
      </c>
      <c r="B6" s="5" t="n">
        <v>41556</v>
      </c>
      <c r="C6" s="5" t="n">
        <v>35007</v>
      </c>
    </row>
    <row r="7">
      <c r="A7" s="4" t="inlineStr">
        <is>
          <t>Increase/(Decrease) in Contract liability</t>
        </is>
      </c>
      <c r="B7" s="5" t="n">
        <v>6549</v>
      </c>
    </row>
    <row r="8">
      <c r="A8" s="4" t="inlineStr">
        <is>
          <t>Prepaid Expenses and Other Current Assets</t>
        </is>
      </c>
    </row>
    <row r="9">
      <c r="A9" s="3" t="inlineStr">
        <is>
          <t>Disaggregation of Revenue [Line Items]</t>
        </is>
      </c>
    </row>
    <row r="10">
      <c r="A10" s="4" t="inlineStr">
        <is>
          <t>Contract assets</t>
        </is>
      </c>
      <c r="B10" s="5" t="n">
        <v>71918</v>
      </c>
      <c r="C10" s="5" t="n">
        <v>52781</v>
      </c>
    </row>
    <row r="11">
      <c r="A11" s="4" t="inlineStr">
        <is>
          <t>Increase/(Decrease)</t>
        </is>
      </c>
      <c r="B11" s="5" t="n">
        <v>19137</v>
      </c>
    </row>
    <row r="12">
      <c r="A12" s="4" t="inlineStr">
        <is>
          <t>Other Noncurrent Assets</t>
        </is>
      </c>
    </row>
    <row r="13">
      <c r="A13" s="3" t="inlineStr">
        <is>
          <t>Disaggregation of Revenue [Line Items]</t>
        </is>
      </c>
    </row>
    <row r="14">
      <c r="A14" s="4" t="inlineStr">
        <is>
          <t>Contract assets</t>
        </is>
      </c>
      <c r="B14" s="5" t="n">
        <v>9592</v>
      </c>
      <c r="C14" s="5" t="n">
        <v>0</v>
      </c>
    </row>
    <row r="15">
      <c r="A15" s="4" t="inlineStr">
        <is>
          <t>Increase/(Decrease)</t>
        </is>
      </c>
      <c r="B15" s="5" t="n">
        <v>9592</v>
      </c>
    </row>
    <row r="16">
      <c r="A16" s="4" t="inlineStr">
        <is>
          <t>Accrued Liabilities and Other Current Liabilities</t>
        </is>
      </c>
    </row>
    <row r="17">
      <c r="A17" s="3" t="inlineStr">
        <is>
          <t>Disaggregation of Revenue [Line Items]</t>
        </is>
      </c>
    </row>
    <row r="18">
      <c r="A18" s="4" t="inlineStr">
        <is>
          <t>Contract Liability</t>
        </is>
      </c>
      <c r="B18" s="5" t="n">
        <v>30226</v>
      </c>
      <c r="C18" s="5" t="n">
        <v>35007</v>
      </c>
    </row>
    <row r="19">
      <c r="A19" s="4" t="inlineStr">
        <is>
          <t>Increase/(Decrease) in Contract liability</t>
        </is>
      </c>
      <c r="B19" s="5" t="n">
        <v>-4781</v>
      </c>
    </row>
    <row r="20">
      <c r="A20" s="4" t="inlineStr">
        <is>
          <t>Other Noncurrent Liabilities</t>
        </is>
      </c>
    </row>
    <row r="21">
      <c r="A21" s="3" t="inlineStr">
        <is>
          <t>Disaggregation of Revenue [Line Items]</t>
        </is>
      </c>
    </row>
    <row r="22">
      <c r="A22" s="4" t="inlineStr">
        <is>
          <t>Contract Liability</t>
        </is>
      </c>
      <c r="B22" s="5" t="n">
        <v>11330</v>
      </c>
      <c r="C22" s="6" t="n">
        <v>0</v>
      </c>
    </row>
    <row r="23">
      <c r="A23" s="4" t="inlineStr">
        <is>
          <t>Increase/(Decrease) in Contract liability</t>
        </is>
      </c>
      <c r="B23" s="6" t="n">
        <v>1133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pecial Charges/Recoveries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Restructuring Reserve [Roll Forward]</t>
        </is>
      </c>
    </row>
    <row r="4">
      <c r="A4" s="4" t="inlineStr">
        <is>
          <t>Restructuring Reserve Beginning of Period</t>
        </is>
      </c>
      <c r="D4" s="6" t="n">
        <v>5199</v>
      </c>
      <c r="E4" s="6" t="n">
        <v>874</v>
      </c>
    </row>
    <row r="5">
      <c r="A5" s="4" t="inlineStr">
        <is>
          <t>Restructuring Charges</t>
        </is>
      </c>
      <c r="B5" s="6" t="n">
        <v>502</v>
      </c>
      <c r="C5" s="6" t="n">
        <v>5038</v>
      </c>
      <c r="D5" s="5" t="n">
        <v>3973</v>
      </c>
      <c r="E5" s="5" t="n">
        <v>5695</v>
      </c>
    </row>
    <row r="6">
      <c r="A6" s="4" t="inlineStr">
        <is>
          <t>Other Nonrecurring (Income) Expense</t>
        </is>
      </c>
      <c r="C6" s="5" t="n">
        <v>18481</v>
      </c>
      <c r="D6" s="5" t="n">
        <v>14198</v>
      </c>
      <c r="E6" s="5" t="n">
        <v>14198</v>
      </c>
    </row>
    <row r="7">
      <c r="A7" s="4" t="inlineStr">
        <is>
          <t>Special charges paid</t>
        </is>
      </c>
      <c r="D7" s="5" t="n">
        <v>-6664</v>
      </c>
      <c r="E7" s="5" t="n">
        <v>-1747</v>
      </c>
    </row>
    <row r="8">
      <c r="A8" s="4" t="inlineStr">
        <is>
          <t>Restructuring Reserve End of Period</t>
        </is>
      </c>
      <c r="B8" s="5" t="n">
        <v>2508</v>
      </c>
      <c r="C8" s="5" t="n">
        <v>4822</v>
      </c>
      <c r="D8" s="5" t="n">
        <v>2508</v>
      </c>
      <c r="E8" s="5" t="n">
        <v>4822</v>
      </c>
    </row>
    <row r="9">
      <c r="A9" s="4" t="inlineStr">
        <is>
          <t>Employee Severance [Member]</t>
        </is>
      </c>
    </row>
    <row r="10">
      <c r="A10" s="3" t="inlineStr">
        <is>
          <t>Restructuring Reserve [Roll Forward]</t>
        </is>
      </c>
    </row>
    <row r="11">
      <c r="A11" s="4" t="inlineStr">
        <is>
          <t>Restructuring Charges</t>
        </is>
      </c>
      <c r="B11" s="5" t="n">
        <v>341</v>
      </c>
      <c r="C11" s="5" t="n">
        <v>4767</v>
      </c>
      <c r="D11" s="5" t="n">
        <v>3782</v>
      </c>
      <c r="E11" s="5" t="n">
        <v>5207</v>
      </c>
    </row>
    <row r="12">
      <c r="A12" s="4" t="inlineStr">
        <is>
          <t>Corporate [Member]</t>
        </is>
      </c>
    </row>
    <row r="13">
      <c r="A13" s="3" t="inlineStr">
        <is>
          <t>Restructuring Reserve [Roll Forward]</t>
        </is>
      </c>
    </row>
    <row r="14">
      <c r="A14" s="4" t="inlineStr">
        <is>
          <t>Restructuring Charges</t>
        </is>
      </c>
      <c r="B14" s="5" t="n">
        <v>17</v>
      </c>
      <c r="C14" s="5" t="n">
        <v>177</v>
      </c>
      <c r="D14" s="5" t="n">
        <v>356</v>
      </c>
      <c r="E14" s="5" t="n">
        <v>177</v>
      </c>
    </row>
    <row r="15">
      <c r="A15" s="4" t="inlineStr">
        <is>
          <t>Other Nonrecurring (Income) Expense</t>
        </is>
      </c>
      <c r="C15" s="5" t="n">
        <v>6305</v>
      </c>
      <c r="D15" s="5" t="n">
        <v>13381</v>
      </c>
    </row>
    <row r="16">
      <c r="A16" s="4" t="inlineStr">
        <is>
          <t>Corporate [Member] | Employee Severance [Member]</t>
        </is>
      </c>
    </row>
    <row r="17">
      <c r="A17" s="3" t="inlineStr">
        <is>
          <t>Restructuring Reserve [Roll Forward]</t>
        </is>
      </c>
    </row>
    <row r="18">
      <c r="A18" s="4" t="inlineStr">
        <is>
          <t>Restructuring Charges</t>
        </is>
      </c>
      <c r="B18" s="6" t="n">
        <v>17</v>
      </c>
      <c r="C18" s="6" t="n">
        <v>0</v>
      </c>
      <c r="D18" s="6" t="n">
        <v>356</v>
      </c>
      <c r="E18"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pecial Charges/Recoveries Charges Incurred to Date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c r="F2" s="2" t="inlineStr">
        <is>
          <t>Dec. 31, 2019</t>
        </is>
      </c>
      <c r="G2" s="2" t="inlineStr">
        <is>
          <t>Dec. 31, 2018</t>
        </is>
      </c>
    </row>
    <row r="3">
      <c r="A3" s="3" t="inlineStr">
        <is>
          <t>Restructuring Cost and Reserve [Line Items]</t>
        </is>
      </c>
    </row>
    <row r="4">
      <c r="A4" s="4" t="inlineStr">
        <is>
          <t>Special Charges, Net</t>
        </is>
      </c>
      <c r="B4" s="6" t="n">
        <v>436</v>
      </c>
      <c r="C4" s="6" t="n">
        <v>18481</v>
      </c>
      <c r="D4" s="6" t="n">
        <v>-39720</v>
      </c>
      <c r="E4" s="6" t="n">
        <v>14198</v>
      </c>
    </row>
    <row r="5">
      <c r="A5" s="4" t="inlineStr">
        <is>
          <t>Restructuring Charges</t>
        </is>
      </c>
      <c r="B5" s="5" t="n">
        <v>502</v>
      </c>
      <c r="C5" s="5" t="n">
        <v>5038</v>
      </c>
      <c r="D5" s="5" t="n">
        <v>3973</v>
      </c>
      <c r="E5" s="5" t="n">
        <v>5695</v>
      </c>
    </row>
    <row r="6">
      <c r="A6" s="4" t="inlineStr">
        <is>
          <t>Special Other Charges</t>
        </is>
      </c>
      <c r="C6" s="5" t="n">
        <v>3953</v>
      </c>
      <c r="E6" s="5" t="n">
        <v>6028</v>
      </c>
    </row>
    <row r="7">
      <c r="A7" s="4" t="inlineStr">
        <is>
          <t>Professional fees to review and respond to an unsolicited tender offer to acquire the Company</t>
        </is>
      </c>
      <c r="D7" s="5" t="n">
        <v>6925</v>
      </c>
    </row>
    <row r="8">
      <c r="A8" s="4" t="inlineStr">
        <is>
          <t>Other Nonrecurring (Income) Expense</t>
        </is>
      </c>
      <c r="C8" s="5" t="n">
        <v>18481</v>
      </c>
      <c r="D8" s="5" t="n">
        <v>14198</v>
      </c>
      <c r="E8" s="5" t="n">
        <v>14198</v>
      </c>
    </row>
    <row r="9">
      <c r="A9" s="4" t="inlineStr">
        <is>
          <t>Restructuring and Related Cost, Incurred Cost</t>
        </is>
      </c>
      <c r="B9" s="5" t="n">
        <v>938</v>
      </c>
      <c r="C9" s="5" t="n">
        <v>23519</v>
      </c>
      <c r="D9" s="5" t="n">
        <v>-35747</v>
      </c>
      <c r="E9" s="5" t="n">
        <v>19893</v>
      </c>
    </row>
    <row r="10">
      <c r="A10" s="4" t="inlineStr">
        <is>
          <t>Restructuring Reserve</t>
        </is>
      </c>
      <c r="B10" s="5" t="n">
        <v>2508</v>
      </c>
      <c r="C10" s="5" t="n">
        <v>4822</v>
      </c>
      <c r="D10" s="5" t="n">
        <v>2508</v>
      </c>
      <c r="E10" s="5" t="n">
        <v>4822</v>
      </c>
      <c r="F10" s="6" t="n">
        <v>5199</v>
      </c>
      <c r="G10" s="6" t="n">
        <v>874</v>
      </c>
    </row>
    <row r="11">
      <c r="A11" s="4" t="inlineStr">
        <is>
          <t>Payments for Restructuring</t>
        </is>
      </c>
      <c r="D11" s="5" t="n">
        <v>-6664</v>
      </c>
      <c r="E11" s="5" t="n">
        <v>-1747</v>
      </c>
    </row>
    <row r="12">
      <c r="A12" s="4" t="inlineStr">
        <is>
          <t>Employee Severance [Member]</t>
        </is>
      </c>
    </row>
    <row r="13">
      <c r="A13" s="3" t="inlineStr">
        <is>
          <t>Restructuring Cost and Reserve [Line Items]</t>
        </is>
      </c>
    </row>
    <row r="14">
      <c r="A14" s="4" t="inlineStr">
        <is>
          <t>Restructuring Charges</t>
        </is>
      </c>
      <c r="B14" s="5" t="n">
        <v>341</v>
      </c>
      <c r="C14" s="5" t="n">
        <v>4767</v>
      </c>
      <c r="D14" s="5" t="n">
        <v>3782</v>
      </c>
      <c r="E14" s="5" t="n">
        <v>5207</v>
      </c>
    </row>
    <row r="15">
      <c r="A15" s="4" t="inlineStr">
        <is>
          <t>Facility Closing [Member]</t>
        </is>
      </c>
    </row>
    <row r="16">
      <c r="A16" s="3" t="inlineStr">
        <is>
          <t>Restructuring Cost and Reserve [Line Items]</t>
        </is>
      </c>
    </row>
    <row r="17">
      <c r="A17" s="4" t="inlineStr">
        <is>
          <t>Recoveries of Restructuring Charges</t>
        </is>
      </c>
      <c r="B17" s="5" t="n">
        <v>161</v>
      </c>
      <c r="C17" s="5" t="n">
        <v>271</v>
      </c>
      <c r="D17" s="5" t="n">
        <v>191</v>
      </c>
      <c r="E17" s="5" t="n">
        <v>488</v>
      </c>
    </row>
    <row r="18">
      <c r="A18" s="4" t="inlineStr">
        <is>
          <t>Energy [Member]</t>
        </is>
      </c>
    </row>
    <row r="19">
      <c r="A19" s="3" t="inlineStr">
        <is>
          <t>Restructuring Cost and Reserve [Line Items]</t>
        </is>
      </c>
    </row>
    <row r="20">
      <c r="A20" s="4" t="inlineStr">
        <is>
          <t>Professional fees to review and respond to an unsolicited tender offer to acquire the Company</t>
        </is>
      </c>
      <c r="C20" s="5" t="n">
        <v>2884</v>
      </c>
      <c r="E20" s="5" t="n">
        <v>3814</v>
      </c>
    </row>
    <row r="21">
      <c r="A21" s="4" t="inlineStr">
        <is>
          <t>Advanced Flow Solutions [Member]</t>
        </is>
      </c>
    </row>
    <row r="22">
      <c r="A22" s="3" t="inlineStr">
        <is>
          <t>Restructuring Cost and Reserve [Line Items]</t>
        </is>
      </c>
    </row>
    <row r="23">
      <c r="A23" s="4" t="inlineStr">
        <is>
          <t>Restructuring Charges</t>
        </is>
      </c>
      <c r="B23" s="5" t="n">
        <v>180</v>
      </c>
      <c r="C23" s="5" t="n">
        <v>62</v>
      </c>
      <c r="D23" s="5" t="n">
        <v>379</v>
      </c>
      <c r="E23" s="5" t="n">
        <v>276</v>
      </c>
    </row>
    <row r="24">
      <c r="A24" s="4" t="inlineStr">
        <is>
          <t>Other Nonrecurring (Income) Expense</t>
        </is>
      </c>
      <c r="B24" s="5" t="n">
        <v>436</v>
      </c>
    </row>
    <row r="25">
      <c r="A25" s="4" t="inlineStr">
        <is>
          <t>Advanced Flow Solutions [Member] | Employee Severance [Member]</t>
        </is>
      </c>
    </row>
    <row r="26">
      <c r="A26" s="3" t="inlineStr">
        <is>
          <t>Restructuring Cost and Reserve [Line Items]</t>
        </is>
      </c>
    </row>
    <row r="27">
      <c r="A27" s="4" t="inlineStr">
        <is>
          <t>Restructuring Charges</t>
        </is>
      </c>
      <c r="B27" s="5" t="n">
        <v>173</v>
      </c>
      <c r="C27" s="5" t="n">
        <v>0</v>
      </c>
      <c r="D27" s="5" t="n">
        <v>342</v>
      </c>
      <c r="E27" s="5" t="n">
        <v>-3</v>
      </c>
    </row>
    <row r="28">
      <c r="A28" s="4" t="inlineStr">
        <is>
          <t>Advanced Flow Solutions [Member] | Facility Closing [Member]</t>
        </is>
      </c>
    </row>
    <row r="29">
      <c r="A29" s="3" t="inlineStr">
        <is>
          <t>Restructuring Cost and Reserve [Line Items]</t>
        </is>
      </c>
    </row>
    <row r="30">
      <c r="A30" s="4" t="inlineStr">
        <is>
          <t>Recoveries of Restructuring Charges</t>
        </is>
      </c>
      <c r="B30" s="5" t="n">
        <v>7</v>
      </c>
      <c r="C30" s="5" t="n">
        <v>-62</v>
      </c>
      <c r="D30" s="5" t="n">
        <v>37</v>
      </c>
      <c r="E30" s="5" t="n">
        <v>-279</v>
      </c>
    </row>
    <row r="31">
      <c r="A31" s="4" t="inlineStr">
        <is>
          <t>Energy [Member]</t>
        </is>
      </c>
    </row>
    <row r="32">
      <c r="A32" s="3" t="inlineStr">
        <is>
          <t>Restructuring Cost and Reserve [Line Items]</t>
        </is>
      </c>
    </row>
    <row r="33">
      <c r="A33" s="4" t="inlineStr">
        <is>
          <t>Other Nonrecurring (Income) Expense</t>
        </is>
      </c>
      <c r="D33" s="5" t="n">
        <v>4602</v>
      </c>
    </row>
    <row r="34">
      <c r="A34" s="4" t="inlineStr">
        <is>
          <t>Total Industrial</t>
        </is>
      </c>
    </row>
    <row r="35">
      <c r="A35" s="3" t="inlineStr">
        <is>
          <t>Restructuring Cost and Reserve [Line Items]</t>
        </is>
      </c>
    </row>
    <row r="36">
      <c r="A36" s="4" t="inlineStr">
        <is>
          <t>Restructuring Charges</t>
        </is>
      </c>
      <c r="B36" s="5" t="n">
        <v>305</v>
      </c>
      <c r="C36" s="5" t="n">
        <v>4799</v>
      </c>
      <c r="D36" s="5" t="n">
        <v>3238</v>
      </c>
      <c r="E36" s="5" t="n">
        <v>5242</v>
      </c>
    </row>
    <row r="37">
      <c r="A37" s="4" t="inlineStr">
        <is>
          <t>Other Nonrecurring (Income) Expense</t>
        </is>
      </c>
      <c r="C37" s="5" t="n">
        <v>12176</v>
      </c>
      <c r="D37" s="5" t="n">
        <v>-53101</v>
      </c>
    </row>
    <row r="38">
      <c r="A38" s="4" t="inlineStr">
        <is>
          <t>Total Industrial | Employee Severance [Member]</t>
        </is>
      </c>
    </row>
    <row r="39">
      <c r="A39" s="3" t="inlineStr">
        <is>
          <t>Restructuring Cost and Reserve [Line Items]</t>
        </is>
      </c>
    </row>
    <row r="40">
      <c r="A40" s="4" t="inlineStr">
        <is>
          <t>Restructuring Charges</t>
        </is>
      </c>
      <c r="B40" s="5" t="n">
        <v>151</v>
      </c>
      <c r="C40" s="5" t="n">
        <v>4767</v>
      </c>
      <c r="D40" s="5" t="n">
        <v>3084</v>
      </c>
      <c r="E40" s="5" t="n">
        <v>5210</v>
      </c>
    </row>
    <row r="41">
      <c r="A41" s="4" t="inlineStr">
        <is>
          <t>Total Industrial | Facility Closing [Member]</t>
        </is>
      </c>
    </row>
    <row r="42">
      <c r="A42" s="3" t="inlineStr">
        <is>
          <t>Restructuring Cost and Reserve [Line Items]</t>
        </is>
      </c>
    </row>
    <row r="43">
      <c r="A43" s="4" t="inlineStr">
        <is>
          <t>Recoveries of Restructuring Charges</t>
        </is>
      </c>
      <c r="B43" s="5" t="n">
        <v>154</v>
      </c>
      <c r="C43" s="5" t="n">
        <v>32</v>
      </c>
      <c r="D43" s="5" t="n">
        <v>154</v>
      </c>
      <c r="E43" s="5" t="n">
        <v>-32</v>
      </c>
    </row>
    <row r="44">
      <c r="A44" s="4" t="inlineStr">
        <is>
          <t>Corporate Segment [Member]</t>
        </is>
      </c>
    </row>
    <row r="45">
      <c r="A45" s="3" t="inlineStr">
        <is>
          <t>Restructuring Cost and Reserve [Line Items]</t>
        </is>
      </c>
    </row>
    <row r="46">
      <c r="A46" s="4" t="inlineStr">
        <is>
          <t>Restructuring Charges</t>
        </is>
      </c>
      <c r="B46" s="5" t="n">
        <v>17</v>
      </c>
      <c r="C46" s="5" t="n">
        <v>177</v>
      </c>
      <c r="D46" s="5" t="n">
        <v>356</v>
      </c>
      <c r="E46" s="5" t="n">
        <v>177</v>
      </c>
    </row>
    <row r="47">
      <c r="A47" s="4" t="inlineStr">
        <is>
          <t>Professional fees to review and respond to an unsolicited tender offer to acquire the Company</t>
        </is>
      </c>
      <c r="C47" s="5" t="n">
        <v>2352</v>
      </c>
      <c r="D47" s="5" t="n">
        <v>6925</v>
      </c>
      <c r="E47" s="5" t="n">
        <v>3282</v>
      </c>
    </row>
    <row r="48">
      <c r="A48" s="4" t="inlineStr">
        <is>
          <t>Other Nonrecurring (Income) Expense</t>
        </is>
      </c>
      <c r="C48" s="5" t="n">
        <v>6305</v>
      </c>
      <c r="D48" s="5" t="n">
        <v>13381</v>
      </c>
    </row>
    <row r="49">
      <c r="A49" s="4" t="inlineStr">
        <is>
          <t>Corporate Segment [Member] | Divestiture [Member]</t>
        </is>
      </c>
    </row>
    <row r="50">
      <c r="A50" s="3" t="inlineStr">
        <is>
          <t>Restructuring Cost and Reserve [Line Items]</t>
        </is>
      </c>
    </row>
    <row r="51">
      <c r="A51" s="4" t="inlineStr">
        <is>
          <t>Restructuring Charges</t>
        </is>
      </c>
      <c r="D51" s="5" t="n">
        <v>9596</v>
      </c>
    </row>
    <row r="52">
      <c r="A52" s="4" t="inlineStr">
        <is>
          <t>Corporate Segment [Member] | Employee Severance [Member]</t>
        </is>
      </c>
    </row>
    <row r="53">
      <c r="A53" s="3" t="inlineStr">
        <is>
          <t>Restructuring Cost and Reserve [Line Items]</t>
        </is>
      </c>
    </row>
    <row r="54">
      <c r="A54" s="4" t="inlineStr">
        <is>
          <t>Restructuring Charges</t>
        </is>
      </c>
      <c r="B54" s="5" t="n">
        <v>17</v>
      </c>
      <c r="C54" s="5" t="n">
        <v>0</v>
      </c>
      <c r="D54" s="5" t="n">
        <v>356</v>
      </c>
      <c r="E54" s="5" t="n">
        <v>0</v>
      </c>
    </row>
    <row r="55">
      <c r="A55" s="4" t="inlineStr">
        <is>
          <t>Corporate Segment [Member] | Facility Closing [Member]</t>
        </is>
      </c>
    </row>
    <row r="56">
      <c r="A56" s="3" t="inlineStr">
        <is>
          <t>Restructuring Cost and Reserve [Line Items]</t>
        </is>
      </c>
    </row>
    <row r="57">
      <c r="A57" s="4" t="inlineStr">
        <is>
          <t>Recoveries of Restructuring Charges</t>
        </is>
      </c>
      <c r="B57" s="5" t="n">
        <v>0</v>
      </c>
      <c r="C57" s="5" t="n">
        <v>-177</v>
      </c>
      <c r="D57" s="5" t="n">
        <v>0</v>
      </c>
      <c r="E57" s="5" t="n">
        <v>-177</v>
      </c>
    </row>
    <row r="58">
      <c r="A58" s="4" t="inlineStr">
        <is>
          <t>Business Sales [Member]</t>
        </is>
      </c>
    </row>
    <row r="59">
      <c r="A59" s="3" t="inlineStr">
        <is>
          <t>Restructuring Cost and Reserve [Line Items]</t>
        </is>
      </c>
    </row>
    <row r="60">
      <c r="A60" s="4" t="inlineStr">
        <is>
          <t>Other Nonrecurring (Income) Expense</t>
        </is>
      </c>
      <c r="D60" s="5" t="n">
        <v>-39720</v>
      </c>
    </row>
    <row r="61">
      <c r="A61" s="4" t="inlineStr">
        <is>
          <t>Industrial Property</t>
        </is>
      </c>
    </row>
    <row r="62">
      <c r="A62" s="3" t="inlineStr">
        <is>
          <t>Restructuring Cost and Reserve [Line Items]</t>
        </is>
      </c>
    </row>
    <row r="63">
      <c r="A63" s="4" t="inlineStr">
        <is>
          <t>Professional fees to review and respond to an unsolicited tender offer to acquire the Company</t>
        </is>
      </c>
      <c r="C63" s="5" t="n">
        <v>532</v>
      </c>
      <c r="E63" s="5" t="n">
        <v>532</v>
      </c>
    </row>
    <row r="64">
      <c r="A64" s="4" t="inlineStr">
        <is>
          <t>Acquisition-related Costs [Member]</t>
        </is>
      </c>
    </row>
    <row r="65">
      <c r="A65" s="3" t="inlineStr">
        <is>
          <t>Restructuring Cost and Reserve [Line Items]</t>
        </is>
      </c>
    </row>
    <row r="66">
      <c r="A66" s="4" t="inlineStr">
        <is>
          <t>Other Nonrecurring (Income) Expense</t>
        </is>
      </c>
      <c r="C66" s="5" t="n">
        <v>11644</v>
      </c>
      <c r="D66" s="5" t="n">
        <v>4356</v>
      </c>
    </row>
    <row r="67">
      <c r="A67" s="4" t="inlineStr">
        <is>
          <t>Acquisition-related Costs [Member] | Total Industrial | Divestiture [Member]</t>
        </is>
      </c>
    </row>
    <row r="68">
      <c r="A68" s="3" t="inlineStr">
        <is>
          <t>Restructuring Cost and Reserve [Line Items]</t>
        </is>
      </c>
    </row>
    <row r="69">
      <c r="A69" s="4" t="inlineStr">
        <is>
          <t>Restructuring Charges</t>
        </is>
      </c>
      <c r="C69" s="5" t="n">
        <v>11644</v>
      </c>
      <c r="D69" s="5" t="n">
        <v>4070</v>
      </c>
    </row>
    <row r="70">
      <c r="A70" s="4" t="inlineStr">
        <is>
          <t>Acquisition-related Costs [Member] | Corporate Segment [Member]</t>
        </is>
      </c>
    </row>
    <row r="71">
      <c r="A71" s="3" t="inlineStr">
        <is>
          <t>Restructuring Cost and Reserve [Line Items]</t>
        </is>
      </c>
    </row>
    <row r="72">
      <c r="A72" s="4" t="inlineStr">
        <is>
          <t>Other Nonrecurring (Income) Expense</t>
        </is>
      </c>
      <c r="C72" s="5" t="n">
        <v>0</v>
      </c>
      <c r="D72" s="5" t="n">
        <v>286</v>
      </c>
    </row>
    <row r="73">
      <c r="A73" s="4" t="inlineStr">
        <is>
          <t>Reliability Services Divestiture [Member]</t>
        </is>
      </c>
    </row>
    <row r="74">
      <c r="A74" s="3" t="inlineStr">
        <is>
          <t>Restructuring Cost and Reserve [Line Items]</t>
        </is>
      </c>
    </row>
    <row r="75">
      <c r="A75" s="4" t="inlineStr">
        <is>
          <t>Other Restructuring Costs</t>
        </is>
      </c>
      <c r="D75" s="5" t="n">
        <v>3541</v>
      </c>
    </row>
    <row r="76">
      <c r="A76" s="4" t="inlineStr">
        <is>
          <t>Business Sales [Member]</t>
        </is>
      </c>
    </row>
    <row r="77">
      <c r="A77" s="3" t="inlineStr">
        <is>
          <t>Restructuring Cost and Reserve [Line Items]</t>
        </is>
      </c>
    </row>
    <row r="78">
      <c r="A78" s="4" t="inlineStr">
        <is>
          <t>Other Nonrecurring (Income) Expense</t>
        </is>
      </c>
      <c r="B78" s="5" t="n">
        <v>249</v>
      </c>
      <c r="D78" s="5" t="n">
        <v>-53259</v>
      </c>
    </row>
    <row r="79">
      <c r="A79" s="4" t="inlineStr">
        <is>
          <t>Business Sales [Member] | Total Industrial</t>
        </is>
      </c>
    </row>
    <row r="80">
      <c r="A80" s="3" t="inlineStr">
        <is>
          <t>Restructuring Cost and Reserve [Line Items]</t>
        </is>
      </c>
    </row>
    <row r="81">
      <c r="A81" s="4" t="inlineStr">
        <is>
          <t>Other Nonrecurring (Income) Expense</t>
        </is>
      </c>
      <c r="D81" s="5" t="n">
        <v>-53202</v>
      </c>
    </row>
    <row r="82">
      <c r="A82" s="4" t="inlineStr">
        <is>
          <t>Business Sales [Member] | Corporate Segment [Member]</t>
        </is>
      </c>
    </row>
    <row r="83">
      <c r="A83" s="3" t="inlineStr">
        <is>
          <t>Restructuring Cost and Reserve [Line Items]</t>
        </is>
      </c>
    </row>
    <row r="84">
      <c r="A84" s="4" t="inlineStr">
        <is>
          <t>Other Nonrecurring (Income) Expense</t>
        </is>
      </c>
      <c r="B84" s="5" t="n">
        <v>249</v>
      </c>
      <c r="D84" s="5" t="n">
        <v>-57</v>
      </c>
    </row>
    <row r="85">
      <c r="A85" s="4" t="inlineStr">
        <is>
          <t>Sales [Member]</t>
        </is>
      </c>
    </row>
    <row r="86">
      <c r="A86" s="3" t="inlineStr">
        <is>
          <t>Restructuring Cost and Reserve [Line Items]</t>
        </is>
      </c>
    </row>
    <row r="87">
      <c r="A87" s="4" t="inlineStr">
        <is>
          <t>Other Nonrecurring (Income) Expense</t>
        </is>
      </c>
      <c r="B87" s="5" t="n">
        <v>200</v>
      </c>
      <c r="D87" s="5" t="n">
        <v>3073</v>
      </c>
    </row>
    <row r="88">
      <c r="A88" s="4" t="inlineStr">
        <is>
          <t>Sales [Member] | Total Industrial</t>
        </is>
      </c>
    </row>
    <row r="89">
      <c r="A89" s="3" t="inlineStr">
        <is>
          <t>Restructuring Cost and Reserve [Line Items]</t>
        </is>
      </c>
    </row>
    <row r="90">
      <c r="A90" s="4" t="inlineStr">
        <is>
          <t>Other Nonrecurring (Income) Expense</t>
        </is>
      </c>
      <c r="D90" s="5" t="n">
        <v>101</v>
      </c>
    </row>
    <row r="91">
      <c r="A91" s="4" t="inlineStr">
        <is>
          <t>Sales [Member] | Corporate Segment [Member]</t>
        </is>
      </c>
    </row>
    <row r="92">
      <c r="A92" s="3" t="inlineStr">
        <is>
          <t>Restructuring Cost and Reserve [Line Items]</t>
        </is>
      </c>
    </row>
    <row r="93">
      <c r="A93" s="4" t="inlineStr">
        <is>
          <t>Other Nonrecurring (Income) Expense</t>
        </is>
      </c>
      <c r="B93" s="5" t="n">
        <v>187</v>
      </c>
      <c r="D93" s="5" t="n">
        <v>2972</v>
      </c>
    </row>
    <row r="94">
      <c r="A94" s="4" t="inlineStr">
        <is>
          <t>Segment Reconciling Items [Member]</t>
        </is>
      </c>
    </row>
    <row r="95">
      <c r="A95" s="3" t="inlineStr">
        <is>
          <t>Restructuring Cost and Reserve [Line Items]</t>
        </is>
      </c>
    </row>
    <row r="96">
      <c r="A96" s="4" t="inlineStr">
        <is>
          <t>Restructuring Charges</t>
        </is>
      </c>
      <c r="B96" s="5" t="n">
        <v>351</v>
      </c>
      <c r="C96" s="5" t="n">
        <v>-1145</v>
      </c>
      <c r="D96" s="5" t="n">
        <v>-250</v>
      </c>
      <c r="E96" s="5" t="n">
        <v>-819</v>
      </c>
    </row>
    <row r="97">
      <c r="A97" s="4" t="inlineStr">
        <is>
          <t>Special Other Charges</t>
        </is>
      </c>
      <c r="B97" s="5" t="n">
        <v>436</v>
      </c>
      <c r="C97" s="5" t="n">
        <v>18481</v>
      </c>
      <c r="D97" s="5" t="n">
        <v>-39720</v>
      </c>
    </row>
    <row r="98">
      <c r="A98" s="4" t="inlineStr">
        <is>
          <t>Other Nonrecurring (Income) Expense</t>
        </is>
      </c>
      <c r="B98" s="6" t="n">
        <v>938</v>
      </c>
      <c r="C98" s="6" t="n">
        <v>23519</v>
      </c>
      <c r="D98" s="6" t="n">
        <v>-35747</v>
      </c>
      <c r="E98" s="6" t="n">
        <v>1989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Special Charges Narrative (Details) - USD ($) $ in Thousands</t>
        </is>
      </c>
      <c r="B1" s="2" t="inlineStr">
        <is>
          <t>3 Months Ended</t>
        </is>
      </c>
      <c r="E1" s="2" t="inlineStr">
        <is>
          <t>9 Months Ended</t>
        </is>
      </c>
    </row>
    <row r="2">
      <c r="B2" s="2" t="inlineStr">
        <is>
          <t>Sep. 27, 2020</t>
        </is>
      </c>
      <c r="C2" s="2" t="inlineStr">
        <is>
          <t>Jun. 28, 2020</t>
        </is>
      </c>
      <c r="D2" s="2" t="inlineStr">
        <is>
          <t>Sep. 29, 2019</t>
        </is>
      </c>
      <c r="E2" s="2" t="inlineStr">
        <is>
          <t>Sep. 27, 2020</t>
        </is>
      </c>
      <c r="F2" s="2" t="inlineStr">
        <is>
          <t>Sep. 29, 2019</t>
        </is>
      </c>
      <c r="G2" s="2" t="inlineStr">
        <is>
          <t>Dec. 31, 2019</t>
        </is>
      </c>
    </row>
    <row r="3">
      <c r="A3" s="3" t="inlineStr">
        <is>
          <t>Effects on Future Earnings and Cash Flows Resulting from Exit Plan [Line Items]</t>
        </is>
      </c>
    </row>
    <row r="4">
      <c r="A4" s="4" t="inlineStr">
        <is>
          <t>Professional fees to review and respond to an unsolicited tender offer to acquire the Company</t>
        </is>
      </c>
      <c r="E4" s="6" t="n">
        <v>6925</v>
      </c>
    </row>
    <row r="5">
      <c r="A5" s="4" t="inlineStr">
        <is>
          <t>Inventories</t>
        </is>
      </c>
      <c r="B5" s="6" t="n">
        <v>144476</v>
      </c>
      <c r="E5" s="5" t="n">
        <v>144476</v>
      </c>
      <c r="G5" s="6" t="n">
        <v>137309</v>
      </c>
    </row>
    <row r="6">
      <c r="A6" s="4" t="inlineStr">
        <is>
          <t>Restructuring Charges</t>
        </is>
      </c>
      <c r="B6" s="5" t="n">
        <v>502</v>
      </c>
      <c r="D6" s="6" t="n">
        <v>5038</v>
      </c>
      <c r="E6" s="5" t="n">
        <v>3973</v>
      </c>
      <c r="F6" s="6" t="n">
        <v>5695</v>
      </c>
    </row>
    <row r="7">
      <c r="A7" s="4" t="inlineStr">
        <is>
          <t>Special and restructuring (recoveries) charges, net</t>
        </is>
      </c>
      <c r="D7" s="5" t="n">
        <v>-18481</v>
      </c>
      <c r="E7" s="5" t="n">
        <v>-14198</v>
      </c>
      <c r="F7" s="5" t="n">
        <v>-14198</v>
      </c>
    </row>
    <row r="8">
      <c r="A8" s="4" t="inlineStr">
        <is>
          <t>Proceeds from Divestiture of Businesses</t>
        </is>
      </c>
      <c r="C8" s="6" t="n">
        <v>169800</v>
      </c>
      <c r="D8" s="5" t="n">
        <v>84600</v>
      </c>
      <c r="E8" s="5" t="n">
        <v>166210</v>
      </c>
      <c r="F8" s="5" t="n">
        <v>163056</v>
      </c>
    </row>
    <row r="9">
      <c r="A9" s="4" t="inlineStr">
        <is>
          <t>Business Combination, Separately Recognized Transactions, Net Gains and Losses</t>
        </is>
      </c>
      <c r="C9" s="6" t="n">
        <v>54600</v>
      </c>
      <c r="D9" s="5" t="n">
        <v>8200</v>
      </c>
    </row>
    <row r="10">
      <c r="A10" s="4" t="inlineStr">
        <is>
          <t>Business Combination, Separately Recognized Transactions, Expenses and Losses Recognized</t>
        </is>
      </c>
      <c r="D10" s="5" t="n">
        <v>1500</v>
      </c>
    </row>
    <row r="11">
      <c r="A11" s="4" t="inlineStr">
        <is>
          <t>Special Other Charges</t>
        </is>
      </c>
      <c r="D11" s="5" t="n">
        <v>3953</v>
      </c>
      <c r="F11" s="5" t="n">
        <v>6028</v>
      </c>
    </row>
    <row r="12">
      <c r="A12" s="4" t="inlineStr">
        <is>
          <t>Industrial Segment</t>
        </is>
      </c>
    </row>
    <row r="13">
      <c r="A13" s="3" t="inlineStr">
        <is>
          <t>Effects on Future Earnings and Cash Flows Resulting from Exit Plan [Line Items]</t>
        </is>
      </c>
    </row>
    <row r="14">
      <c r="A14" s="4" t="inlineStr">
        <is>
          <t>Restructuring Charges</t>
        </is>
      </c>
      <c r="B14" s="5" t="n">
        <v>305</v>
      </c>
      <c r="D14" s="5" t="n">
        <v>4799</v>
      </c>
      <c r="E14" s="5" t="n">
        <v>3238</v>
      </c>
      <c r="F14" s="5" t="n">
        <v>5242</v>
      </c>
    </row>
    <row r="15">
      <c r="A15" s="4" t="inlineStr">
        <is>
          <t>Special and restructuring (recoveries) charges, net</t>
        </is>
      </c>
      <c r="D15" s="5" t="n">
        <v>-12176</v>
      </c>
      <c r="E15" s="5" t="n">
        <v>53101</v>
      </c>
    </row>
    <row r="16">
      <c r="A16" s="4" t="inlineStr">
        <is>
          <t>Energy [Member]</t>
        </is>
      </c>
    </row>
    <row r="17">
      <c r="A17" s="3" t="inlineStr">
        <is>
          <t>Effects on Future Earnings and Cash Flows Resulting from Exit Plan [Line Items]</t>
        </is>
      </c>
    </row>
    <row r="18">
      <c r="A18" s="4" t="inlineStr">
        <is>
          <t>Professional fees to review and respond to an unsolicited tender offer to acquire the Company</t>
        </is>
      </c>
      <c r="D18" s="5" t="n">
        <v>2884</v>
      </c>
      <c r="F18" s="5" t="n">
        <v>3814</v>
      </c>
    </row>
    <row r="19">
      <c r="A19" s="4" t="inlineStr">
        <is>
          <t>Advanced Flow Solutions [Member]</t>
        </is>
      </c>
    </row>
    <row r="20">
      <c r="A20" s="3" t="inlineStr">
        <is>
          <t>Effects on Future Earnings and Cash Flows Resulting from Exit Plan [Line Items]</t>
        </is>
      </c>
    </row>
    <row r="21">
      <c r="A21" s="4" t="inlineStr">
        <is>
          <t>Restructuring Charges</t>
        </is>
      </c>
      <c r="B21" s="5" t="n">
        <v>180</v>
      </c>
      <c r="D21" s="5" t="n">
        <v>62</v>
      </c>
      <c r="E21" s="5" t="n">
        <v>379</v>
      </c>
      <c r="F21" s="5" t="n">
        <v>276</v>
      </c>
    </row>
    <row r="22">
      <c r="A22" s="4" t="inlineStr">
        <is>
          <t>Special and restructuring (recoveries) charges, net</t>
        </is>
      </c>
      <c r="B22" s="5" t="n">
        <v>-436</v>
      </c>
    </row>
    <row r="23">
      <c r="A23" s="4" t="inlineStr">
        <is>
          <t>Corporate Segment [Member]</t>
        </is>
      </c>
    </row>
    <row r="24">
      <c r="A24" s="3" t="inlineStr">
        <is>
          <t>Effects on Future Earnings and Cash Flows Resulting from Exit Plan [Line Items]</t>
        </is>
      </c>
    </row>
    <row r="25">
      <c r="A25" s="4" t="inlineStr">
        <is>
          <t>Professional fees to review and respond to an unsolicited tender offer to acquire the Company</t>
        </is>
      </c>
      <c r="D25" s="5" t="n">
        <v>2352</v>
      </c>
      <c r="E25" s="5" t="n">
        <v>6925</v>
      </c>
      <c r="F25" s="5" t="n">
        <v>3282</v>
      </c>
    </row>
    <row r="26">
      <c r="A26" s="4" t="inlineStr">
        <is>
          <t>Restructuring Charges</t>
        </is>
      </c>
      <c r="B26" s="5" t="n">
        <v>17</v>
      </c>
      <c r="D26" s="5" t="n">
        <v>177</v>
      </c>
      <c r="E26" s="5" t="n">
        <v>356</v>
      </c>
      <c r="F26" s="6" t="n">
        <v>177</v>
      </c>
    </row>
    <row r="27">
      <c r="A27" s="4" t="inlineStr">
        <is>
          <t>Special and restructuring (recoveries) charges, net</t>
        </is>
      </c>
      <c r="D27" s="5" t="n">
        <v>-6305</v>
      </c>
      <c r="E27" s="5" t="n">
        <v>-13381</v>
      </c>
    </row>
    <row r="28">
      <c r="A28" s="4" t="inlineStr">
        <is>
          <t>Divestiture [Member] | Corporate Segment [Member]</t>
        </is>
      </c>
    </row>
    <row r="29">
      <c r="A29" s="3" t="inlineStr">
        <is>
          <t>Effects on Future Earnings and Cash Flows Resulting from Exit Plan [Line Items]</t>
        </is>
      </c>
    </row>
    <row r="30">
      <c r="A30" s="4" t="inlineStr">
        <is>
          <t>Restructuring Charges</t>
        </is>
      </c>
      <c r="E30" s="5" t="n">
        <v>9596</v>
      </c>
    </row>
    <row r="31">
      <c r="A31" s="4" t="inlineStr">
        <is>
          <t>Business Sales [Member]</t>
        </is>
      </c>
    </row>
    <row r="32">
      <c r="A32" s="3" t="inlineStr">
        <is>
          <t>Effects on Future Earnings and Cash Flows Resulting from Exit Plan [Line Items]</t>
        </is>
      </c>
    </row>
    <row r="33">
      <c r="A33" s="4" t="inlineStr">
        <is>
          <t>Special and restructuring (recoveries) charges, net</t>
        </is>
      </c>
      <c r="B33" s="5" t="n">
        <v>-249</v>
      </c>
      <c r="E33" s="5" t="n">
        <v>53259</v>
      </c>
    </row>
    <row r="34">
      <c r="A34" s="4" t="inlineStr">
        <is>
          <t>Business Sales [Member] | Industrial Segment</t>
        </is>
      </c>
    </row>
    <row r="35">
      <c r="A35" s="3" t="inlineStr">
        <is>
          <t>Effects on Future Earnings and Cash Flows Resulting from Exit Plan [Line Items]</t>
        </is>
      </c>
    </row>
    <row r="36">
      <c r="A36" s="4" t="inlineStr">
        <is>
          <t>Special and restructuring (recoveries) charges, net</t>
        </is>
      </c>
      <c r="E36" s="5" t="n">
        <v>53202</v>
      </c>
    </row>
    <row r="37">
      <c r="A37" s="4" t="inlineStr">
        <is>
          <t>Business Sales [Member] | Corporate Segment [Member]</t>
        </is>
      </c>
    </row>
    <row r="38">
      <c r="A38" s="3" t="inlineStr">
        <is>
          <t>Effects on Future Earnings and Cash Flows Resulting from Exit Plan [Line Items]</t>
        </is>
      </c>
    </row>
    <row r="39">
      <c r="A39" s="4" t="inlineStr">
        <is>
          <t>Special and restructuring (recoveries) charges, net</t>
        </is>
      </c>
      <c r="B39" s="5" t="n">
        <v>-249</v>
      </c>
      <c r="E39" s="5" t="n">
        <v>57</v>
      </c>
    </row>
    <row r="40">
      <c r="A40" s="4" t="inlineStr">
        <is>
          <t>Reliability Services Divestiture [Member]</t>
        </is>
      </c>
    </row>
    <row r="41">
      <c r="A41" s="3" t="inlineStr">
        <is>
          <t>Effects on Future Earnings and Cash Flows Resulting from Exit Plan [Line Items]</t>
        </is>
      </c>
    </row>
    <row r="42">
      <c r="A42" s="4" t="inlineStr">
        <is>
          <t>Other Restructuring Costs</t>
        </is>
      </c>
      <c r="E42" s="5" t="n">
        <v>3541</v>
      </c>
    </row>
    <row r="43">
      <c r="A43" s="4" t="inlineStr">
        <is>
          <t>Sales [Member]</t>
        </is>
      </c>
    </row>
    <row r="44">
      <c r="A44" s="3" t="inlineStr">
        <is>
          <t>Effects on Future Earnings and Cash Flows Resulting from Exit Plan [Line Items]</t>
        </is>
      </c>
    </row>
    <row r="45">
      <c r="A45" s="4" t="inlineStr">
        <is>
          <t>Special and restructuring (recoveries) charges, net</t>
        </is>
      </c>
      <c r="B45" s="5" t="n">
        <v>-200</v>
      </c>
      <c r="E45" s="5" t="n">
        <v>-3073</v>
      </c>
    </row>
    <row r="46">
      <c r="A46" s="4" t="inlineStr">
        <is>
          <t>Sales [Member] | Industrial Segment</t>
        </is>
      </c>
    </row>
    <row r="47">
      <c r="A47" s="3" t="inlineStr">
        <is>
          <t>Effects on Future Earnings and Cash Flows Resulting from Exit Plan [Line Items]</t>
        </is>
      </c>
    </row>
    <row r="48">
      <c r="A48" s="4" t="inlineStr">
        <is>
          <t>Special and restructuring (recoveries) charges, net</t>
        </is>
      </c>
      <c r="E48" s="5" t="n">
        <v>-101</v>
      </c>
    </row>
    <row r="49">
      <c r="A49" s="4" t="inlineStr">
        <is>
          <t>Sales [Member] | Corporate Segment [Member]</t>
        </is>
      </c>
    </row>
    <row r="50">
      <c r="A50" s="3" t="inlineStr">
        <is>
          <t>Effects on Future Earnings and Cash Flows Resulting from Exit Plan [Line Items]</t>
        </is>
      </c>
    </row>
    <row r="51">
      <c r="A51" s="4" t="inlineStr">
        <is>
          <t>Special and restructuring (recoveries) charges, net</t>
        </is>
      </c>
      <c r="B51" s="6" t="n">
        <v>-187</v>
      </c>
      <c r="E51" s="5" t="n">
        <v>-2972</v>
      </c>
    </row>
    <row r="52">
      <c r="A52" s="4" t="inlineStr">
        <is>
          <t>Acquisition-related Costs [Member]</t>
        </is>
      </c>
    </row>
    <row r="53">
      <c r="A53" s="3" t="inlineStr">
        <is>
          <t>Effects on Future Earnings and Cash Flows Resulting from Exit Plan [Line Items]</t>
        </is>
      </c>
    </row>
    <row r="54">
      <c r="A54" s="4" t="inlineStr">
        <is>
          <t>Special and restructuring (recoveries) charges, net</t>
        </is>
      </c>
      <c r="D54" s="5" t="n">
        <v>-11644</v>
      </c>
      <c r="E54" s="5" t="n">
        <v>-4356</v>
      </c>
    </row>
    <row r="55">
      <c r="A55" s="4" t="inlineStr">
        <is>
          <t>Acquisition-related Costs [Member] | Corporate Segment [Member]</t>
        </is>
      </c>
    </row>
    <row r="56">
      <c r="A56" s="3" t="inlineStr">
        <is>
          <t>Effects on Future Earnings and Cash Flows Resulting from Exit Plan [Line Items]</t>
        </is>
      </c>
    </row>
    <row r="57">
      <c r="A57" s="4" t="inlineStr">
        <is>
          <t>Special and restructuring (recoveries) charges, net</t>
        </is>
      </c>
      <c r="D57" s="5" t="n">
        <v>0</v>
      </c>
      <c r="E57" s="5" t="n">
        <v>-286</v>
      </c>
    </row>
    <row r="58">
      <c r="A58" s="4" t="inlineStr">
        <is>
          <t>Acquisition-related Costs [Member] | Divestiture [Member] | Industrial Segment</t>
        </is>
      </c>
    </row>
    <row r="59">
      <c r="A59" s="3" t="inlineStr">
        <is>
          <t>Effects on Future Earnings and Cash Flows Resulting from Exit Plan [Line Items]</t>
        </is>
      </c>
    </row>
    <row r="60">
      <c r="A60" s="4" t="inlineStr">
        <is>
          <t>Restructuring Charges</t>
        </is>
      </c>
      <c r="D60" s="6" t="n">
        <v>11644</v>
      </c>
      <c r="E60" s="6" t="n">
        <v>4070</v>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Components Of Inventory) (Details) - USD ($) $ in Thousands</t>
        </is>
      </c>
      <c r="B1" s="2" t="inlineStr">
        <is>
          <t>Sep. 27, 2020</t>
        </is>
      </c>
      <c r="C1" s="2" t="inlineStr">
        <is>
          <t>Dec. 31, 2019</t>
        </is>
      </c>
    </row>
    <row r="2">
      <c r="A2" s="3" t="inlineStr">
        <is>
          <t>Inventory, Net [Abstract]</t>
        </is>
      </c>
    </row>
    <row r="3">
      <c r="A3" s="4" t="inlineStr">
        <is>
          <t>Raw materials</t>
        </is>
      </c>
      <c r="B3" s="6" t="n">
        <v>73540</v>
      </c>
      <c r="C3" s="6" t="n">
        <v>65315</v>
      </c>
    </row>
    <row r="4">
      <c r="A4" s="4" t="inlineStr">
        <is>
          <t>Work in process</t>
        </is>
      </c>
      <c r="B4" s="5" t="n">
        <v>45191</v>
      </c>
      <c r="C4" s="5" t="n">
        <v>53891</v>
      </c>
    </row>
    <row r="5">
      <c r="A5" s="4" t="inlineStr">
        <is>
          <t>Finished goods</t>
        </is>
      </c>
      <c r="B5" s="5" t="n">
        <v>25745</v>
      </c>
      <c r="C5" s="5" t="n">
        <v>18103</v>
      </c>
    </row>
    <row r="6">
      <c r="A6" s="4" t="inlineStr">
        <is>
          <t>Inventories</t>
        </is>
      </c>
      <c r="B6" s="6" t="n">
        <v>144476</v>
      </c>
      <c r="C6" s="6" t="n">
        <v>13730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9" customWidth="1" min="1" max="1"/>
    <col width="18" customWidth="1" min="2" max="2"/>
    <col width="21" customWidth="1" min="3" max="3"/>
    <col width="21" customWidth="1" min="4" max="4"/>
    <col width="21" customWidth="1" min="5" max="5"/>
    <col width="21" customWidth="1" min="6" max="6"/>
  </cols>
  <sheetData>
    <row r="1">
      <c r="A1" s="1" t="inlineStr">
        <is>
          <t>Goodwill And Intangible Assets (Goodwill, By Segment) (Details) $ in Thousands</t>
        </is>
      </c>
      <c r="B1" s="2" t="inlineStr">
        <is>
          <t>Mar. 29, 2020unit</t>
        </is>
      </c>
      <c r="C1" s="2" t="inlineStr">
        <is>
          <t>Sep. 27, 2020USD ($)</t>
        </is>
      </c>
      <c r="D1" s="2" t="inlineStr">
        <is>
          <t>Sep. 29, 2019USD ($)</t>
        </is>
      </c>
      <c r="E1" s="2" t="inlineStr">
        <is>
          <t>Sep. 27, 2020USD ($)</t>
        </is>
      </c>
      <c r="F1" s="2" t="inlineStr">
        <is>
          <t>Sep. 29, 2019USD ($)</t>
        </is>
      </c>
    </row>
    <row r="2">
      <c r="A2" s="3" t="inlineStr">
        <is>
          <t>Goodwill [Line Items]</t>
        </is>
      </c>
    </row>
    <row r="3">
      <c r="A3" s="4" t="inlineStr">
        <is>
          <t>Number of Reporting Units | unit</t>
        </is>
      </c>
      <c r="B3" s="5" t="n">
        <v>2</v>
      </c>
    </row>
    <row r="4">
      <c r="A4" s="4" t="inlineStr">
        <is>
          <t>Goodwill impairment charge</t>
        </is>
      </c>
      <c r="C4" s="6" t="n">
        <v>0</v>
      </c>
      <c r="D4" s="6" t="n">
        <v>0</v>
      </c>
      <c r="E4" s="6" t="n">
        <v>116182</v>
      </c>
      <c r="F4" s="6" t="n">
        <v>0</v>
      </c>
    </row>
    <row r="5">
      <c r="A5" s="4" t="inlineStr">
        <is>
          <t>Goodwill, Purchase Accounting Adjustments</t>
        </is>
      </c>
      <c r="E5" s="5" t="n">
        <v>-116182</v>
      </c>
    </row>
    <row r="6">
      <c r="A6" s="3" t="inlineStr">
        <is>
          <t>Goodwill [Roll Forward]</t>
        </is>
      </c>
    </row>
    <row r="7">
      <c r="A7" s="4" t="inlineStr">
        <is>
          <t>Goodwill as of December 31, 2019</t>
        </is>
      </c>
      <c r="E7" s="5" t="n">
        <v>271893</v>
      </c>
    </row>
    <row r="8">
      <c r="A8" s="4" t="inlineStr">
        <is>
          <t>Currency translation adjustments</t>
        </is>
      </c>
      <c r="E8" s="5" t="n">
        <v>2406</v>
      </c>
    </row>
    <row r="9">
      <c r="A9" s="4" t="inlineStr">
        <is>
          <t>Goodwill as of September 27, 2020</t>
        </is>
      </c>
      <c r="C9" s="5" t="n">
        <v>158117</v>
      </c>
      <c r="E9" s="5" t="n">
        <v>158117</v>
      </c>
    </row>
    <row r="10">
      <c r="A10" s="4" t="inlineStr">
        <is>
          <t>Aerospace [Member]</t>
        </is>
      </c>
    </row>
    <row r="11">
      <c r="A11" s="3" t="inlineStr">
        <is>
          <t>Goodwill [Roll Forward]</t>
        </is>
      </c>
    </row>
    <row r="12">
      <c r="A12" s="4" t="inlineStr">
        <is>
          <t>Currency translation adjustments</t>
        </is>
      </c>
      <c r="E12" s="5" t="n">
        <v>119</v>
      </c>
    </row>
    <row r="13">
      <c r="A13" s="4" t="inlineStr">
        <is>
          <t>Goodwill as of September 27, 2020</t>
        </is>
      </c>
      <c r="C13" s="5" t="n">
        <v>57504</v>
      </c>
      <c r="E13" s="5" t="n">
        <v>57504</v>
      </c>
    </row>
    <row r="14">
      <c r="A14" s="4" t="inlineStr">
        <is>
          <t>Total Industrial</t>
        </is>
      </c>
    </row>
    <row r="15">
      <c r="A15" s="3" t="inlineStr">
        <is>
          <t>Goodwill [Roll Forward]</t>
        </is>
      </c>
    </row>
    <row r="16">
      <c r="A16" s="4" t="inlineStr">
        <is>
          <t>Currency translation adjustments</t>
        </is>
      </c>
      <c r="E16" s="5" t="n">
        <v>2287</v>
      </c>
    </row>
    <row r="17">
      <c r="A17" s="4" t="inlineStr">
        <is>
          <t>Goodwill as of September 27, 2020</t>
        </is>
      </c>
      <c r="C17" s="6" t="n">
        <v>100613</v>
      </c>
      <c r="E17" s="6" t="n">
        <v>1006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onsolidated Comprehensive Income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Statement of Comprehensive Income [Abstract]</t>
        </is>
      </c>
    </row>
    <row r="4">
      <c r="A4" s="4" t="inlineStr">
        <is>
          <t>Net loss</t>
        </is>
      </c>
      <c r="B4" s="6" t="n">
        <v>-58524</v>
      </c>
      <c r="C4" s="6" t="n">
        <v>-112337</v>
      </c>
      <c r="D4" s="6" t="n">
        <v>-171564</v>
      </c>
      <c r="E4" s="6" t="n">
        <v>-135491</v>
      </c>
    </row>
    <row r="5">
      <c r="A5" s="3" t="inlineStr">
        <is>
          <t>Other comprehensive income (loss), net of tax:</t>
        </is>
      </c>
    </row>
    <row r="6">
      <c r="A6" s="4" t="inlineStr">
        <is>
          <t>Foreign currency translation adjustments</t>
        </is>
      </c>
      <c r="B6" s="5" t="n">
        <v>2817</v>
      </c>
      <c r="C6" s="5" t="n">
        <v>-7164</v>
      </c>
      <c r="D6" s="5" t="n">
        <v>-3418</v>
      </c>
      <c r="E6" s="5" t="n">
        <v>-16882</v>
      </c>
    </row>
    <row r="7">
      <c r="A7" s="4" t="inlineStr">
        <is>
          <t>Interest rate swap adjustments</t>
        </is>
      </c>
      <c r="B7" s="5" t="n">
        <v>1373</v>
      </c>
      <c r="C7" s="5" t="n">
        <v>-1206</v>
      </c>
      <c r="D7" s="5" t="n">
        <v>-192</v>
      </c>
      <c r="E7" s="5" t="n">
        <v>-6371</v>
      </c>
    </row>
    <row r="8">
      <c r="A8" s="4" t="inlineStr">
        <is>
          <t>Other Comprehensive Income (Loss), Pension and Other Postretirement Benefit Plans, Plan Amendments, Tax Effect</t>
        </is>
      </c>
      <c r="B8" s="5" t="n">
        <v>44</v>
      </c>
      <c r="C8" s="5" t="n">
        <v>0</v>
      </c>
      <c r="D8" s="5" t="n">
        <v>126</v>
      </c>
      <c r="E8" s="5" t="n">
        <v>-393</v>
      </c>
    </row>
    <row r="9">
      <c r="A9" s="4" t="inlineStr">
        <is>
          <t>Other comprehensive (loss) income</t>
        </is>
      </c>
      <c r="B9" s="5" t="n">
        <v>4234</v>
      </c>
      <c r="C9" s="5" t="n">
        <v>-8370</v>
      </c>
      <c r="D9" s="5" t="n">
        <v>-3484</v>
      </c>
      <c r="E9" s="5" t="n">
        <v>-23646</v>
      </c>
    </row>
    <row r="10">
      <c r="A10" s="4" t="inlineStr">
        <is>
          <t>Overstated (understated) comprehensive income</t>
        </is>
      </c>
      <c r="B10" s="5" t="n">
        <v>4234</v>
      </c>
      <c r="C10" s="5" t="n">
        <v>-8370</v>
      </c>
      <c r="D10" s="5" t="n">
        <v>-3484</v>
      </c>
      <c r="E10" s="5" t="n">
        <v>-23646</v>
      </c>
    </row>
    <row r="11">
      <c r="A11" s="4" t="inlineStr">
        <is>
          <t>COMPREHENSIVE INCOME (LOSS)</t>
        </is>
      </c>
      <c r="B11" s="6" t="n">
        <v>-54290</v>
      </c>
      <c r="C11" s="6" t="n">
        <v>-120707</v>
      </c>
      <c r="D11" s="6" t="n">
        <v>-175048</v>
      </c>
      <c r="E11" s="6" t="n">
        <v>-15913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Gross Intangible Assets And Related Accumulated Amortization) (Details) - USD ($) $ in Thousands</t>
        </is>
      </c>
      <c r="B1" s="2" t="inlineStr">
        <is>
          <t>Sep. 27, 2020</t>
        </is>
      </c>
      <c r="C1" s="2" t="inlineStr">
        <is>
          <t>Dec. 31, 2019</t>
        </is>
      </c>
    </row>
    <row r="2">
      <c r="A2" s="3" t="inlineStr">
        <is>
          <t>Intangible Assets [Line Items]</t>
        </is>
      </c>
    </row>
    <row r="3">
      <c r="A3" s="4" t="inlineStr">
        <is>
          <t>Gross Carrying Amount</t>
        </is>
      </c>
      <c r="B3" s="6" t="n">
        <v>457690</v>
      </c>
    </row>
    <row r="4">
      <c r="A4" s="4" t="inlineStr">
        <is>
          <t>Accumulated Amortization</t>
        </is>
      </c>
      <c r="B4" s="5" t="n">
        <v>-176535</v>
      </c>
    </row>
    <row r="5">
      <c r="A5" s="4" t="inlineStr">
        <is>
          <t>Finite-Lived Intangible Assets, Gross</t>
        </is>
      </c>
      <c r="B5" s="5" t="n">
        <v>281155</v>
      </c>
    </row>
    <row r="6">
      <c r="A6" s="4" t="inlineStr">
        <is>
          <t>Net carrying value of intangible assets</t>
        </is>
      </c>
      <c r="B6" s="5" t="n">
        <v>357038</v>
      </c>
      <c r="C6" s="6" t="n">
        <v>385542</v>
      </c>
    </row>
    <row r="7">
      <c r="A7" s="4" t="inlineStr">
        <is>
          <t>Patents [Member]</t>
        </is>
      </c>
    </row>
    <row r="8">
      <c r="A8" s="3" t="inlineStr">
        <is>
          <t>Intangible Assets [Line Items]</t>
        </is>
      </c>
    </row>
    <row r="9">
      <c r="A9" s="4" t="inlineStr">
        <is>
          <t>Gross Carrying Amount</t>
        </is>
      </c>
      <c r="B9" s="5" t="n">
        <v>5368</v>
      </c>
    </row>
    <row r="10">
      <c r="A10" s="4" t="inlineStr">
        <is>
          <t>Accumulated Amortization</t>
        </is>
      </c>
      <c r="B10" s="5" t="n">
        <v>-5368</v>
      </c>
    </row>
    <row r="11">
      <c r="A11" s="4" t="inlineStr">
        <is>
          <t>Finite-Lived Intangible Assets, Net</t>
        </is>
      </c>
      <c r="B11" s="5" t="n">
        <v>0</v>
      </c>
    </row>
    <row r="12">
      <c r="A12" s="4" t="inlineStr">
        <is>
          <t>Non-amortized intangibles (primarily trademarks and trade names) [Member]</t>
        </is>
      </c>
    </row>
    <row r="13">
      <c r="A13" s="3" t="inlineStr">
        <is>
          <t>Intangible Assets [Line Items]</t>
        </is>
      </c>
    </row>
    <row r="14">
      <c r="A14" s="4" t="inlineStr">
        <is>
          <t>Gross Carrying Amount</t>
        </is>
      </c>
      <c r="B14" s="5" t="n">
        <v>75883</v>
      </c>
    </row>
    <row r="15">
      <c r="A15" s="4" t="inlineStr">
        <is>
          <t>Accumulated Amortization</t>
        </is>
      </c>
      <c r="B15" s="5" t="n">
        <v>0</v>
      </c>
    </row>
    <row r="16">
      <c r="A16" s="4" t="inlineStr">
        <is>
          <t>Indefinite-Lived Intangible Assets Net of Impairment</t>
        </is>
      </c>
      <c r="B16" s="5" t="n">
        <v>75883</v>
      </c>
    </row>
    <row r="17">
      <c r="A17" s="4" t="inlineStr">
        <is>
          <t>Customer relationships</t>
        </is>
      </c>
    </row>
    <row r="18">
      <c r="A18" s="3" t="inlineStr">
        <is>
          <t>Intangible Assets [Line Items]</t>
        </is>
      </c>
    </row>
    <row r="19">
      <c r="A19" s="4" t="inlineStr">
        <is>
          <t>Gross Carrying Amount</t>
        </is>
      </c>
      <c r="B19" s="5" t="n">
        <v>302366</v>
      </c>
    </row>
    <row r="20">
      <c r="A20" s="4" t="inlineStr">
        <is>
          <t>Accumulated Amortization</t>
        </is>
      </c>
      <c r="B20" s="5" t="n">
        <v>-102410</v>
      </c>
    </row>
    <row r="21">
      <c r="A21" s="4" t="inlineStr">
        <is>
          <t>Finite-Lived Intangible Assets, Net</t>
        </is>
      </c>
      <c r="B21" s="5" t="n">
        <v>199956</v>
      </c>
    </row>
    <row r="22">
      <c r="A22" s="4" t="inlineStr">
        <is>
          <t>Backlog [Member]</t>
        </is>
      </c>
    </row>
    <row r="23">
      <c r="A23" s="3" t="inlineStr">
        <is>
          <t>Intangible Assets [Line Items]</t>
        </is>
      </c>
    </row>
    <row r="24">
      <c r="A24" s="4" t="inlineStr">
        <is>
          <t>Gross Carrying Amount</t>
        </is>
      </c>
      <c r="B24" s="5" t="n">
        <v>13700</v>
      </c>
    </row>
    <row r="25">
      <c r="A25" s="4" t="inlineStr">
        <is>
          <t>Accumulated Amortization</t>
        </is>
      </c>
      <c r="B25" s="5" t="n">
        <v>-13182</v>
      </c>
    </row>
    <row r="26">
      <c r="A26" s="4" t="inlineStr">
        <is>
          <t>Finite-Lived Intangible Assets, Net</t>
        </is>
      </c>
      <c r="B26" s="5" t="n">
        <v>518</v>
      </c>
    </row>
    <row r="27">
      <c r="A27" s="4" t="inlineStr">
        <is>
          <t>Acquired Technology [Member]</t>
        </is>
      </c>
    </row>
    <row r="28">
      <c r="A28" s="3" t="inlineStr">
        <is>
          <t>Intangible Assets [Line Items]</t>
        </is>
      </c>
    </row>
    <row r="29">
      <c r="A29" s="4" t="inlineStr">
        <is>
          <t>Gross Carrying Amount</t>
        </is>
      </c>
      <c r="B29" s="5" t="n">
        <v>136256</v>
      </c>
    </row>
    <row r="30">
      <c r="A30" s="4" t="inlineStr">
        <is>
          <t>Accumulated Amortization</t>
        </is>
      </c>
      <c r="B30" s="5" t="n">
        <v>-55575</v>
      </c>
    </row>
    <row r="31">
      <c r="A31" s="4" t="inlineStr">
        <is>
          <t>Finite-Lived Intangible Assets, Net</t>
        </is>
      </c>
      <c r="B31" s="6" t="n">
        <v>8068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Estimated Remaining Amortization Expense For Intangible Assets) (Details) $ in Thousands</t>
        </is>
      </c>
      <c r="B1" s="2" t="inlineStr">
        <is>
          <t>Sep. 27, 2020USD ($)</t>
        </is>
      </c>
    </row>
    <row r="2">
      <c r="A2" s="3" t="inlineStr">
        <is>
          <t>Goodwill and Intangible Assets Disclosure [Abstract]</t>
        </is>
      </c>
    </row>
    <row r="3">
      <c r="A3" s="4" t="inlineStr">
        <is>
          <t>2020</t>
        </is>
      </c>
      <c r="B3" s="6" t="n">
        <v>11186</v>
      </c>
    </row>
    <row r="4">
      <c r="A4" s="4" t="inlineStr">
        <is>
          <t>2021</t>
        </is>
      </c>
      <c r="B4" s="5" t="n">
        <v>41738</v>
      </c>
    </row>
    <row r="5">
      <c r="A5" s="4" t="inlineStr">
        <is>
          <t>2022</t>
        </is>
      </c>
      <c r="B5" s="5" t="n">
        <v>36711</v>
      </c>
    </row>
    <row r="6">
      <c r="A6" s="4" t="inlineStr">
        <is>
          <t>2023</t>
        </is>
      </c>
      <c r="B6" s="5" t="n">
        <v>32182</v>
      </c>
    </row>
    <row r="7">
      <c r="A7" s="4" t="inlineStr">
        <is>
          <t>2024</t>
        </is>
      </c>
      <c r="B7" s="5" t="n">
        <v>28272</v>
      </c>
    </row>
    <row r="8">
      <c r="A8" s="4" t="inlineStr">
        <is>
          <t>After 2024</t>
        </is>
      </c>
      <c r="B8" s="6" t="n">
        <v>13106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egment Information (Reportable Segment Information)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c r="F2" s="2" t="inlineStr">
        <is>
          <t>Dec. 31, 2019</t>
        </is>
      </c>
      <c r="G2" s="2" t="inlineStr">
        <is>
          <t>Sep. 30, 2018</t>
        </is>
      </c>
    </row>
    <row r="3">
      <c r="A3" s="3" t="inlineStr">
        <is>
          <t>Segment Reporting Information [Line Items]</t>
        </is>
      </c>
    </row>
    <row r="4">
      <c r="A4" s="4" t="inlineStr">
        <is>
          <t>Restructuring Costs and Asset Impairment Charges</t>
        </is>
      </c>
      <c r="B4" s="6" t="n">
        <v>11987</v>
      </c>
      <c r="C4" s="6" t="n">
        <v>11159</v>
      </c>
      <c r="D4" s="6" t="n">
        <v>150420</v>
      </c>
      <c r="E4" s="6" t="n">
        <v>37039</v>
      </c>
    </row>
    <row r="5">
      <c r="A5" s="4" t="inlineStr">
        <is>
          <t>Net revenues</t>
        </is>
      </c>
      <c r="B5" s="5" t="n">
        <v>186640</v>
      </c>
      <c r="C5" s="5" t="n">
        <v>237052</v>
      </c>
      <c r="D5" s="5" t="n">
        <v>564920</v>
      </c>
      <c r="E5" s="5" t="n">
        <v>721675</v>
      </c>
    </row>
    <row r="6">
      <c r="A6" s="4" t="inlineStr">
        <is>
          <t>Operating Income (Loss)</t>
        </is>
      </c>
      <c r="B6" s="5" t="n">
        <v>4420</v>
      </c>
      <c r="C6" s="5" t="n">
        <v>-9084</v>
      </c>
      <c r="D6" s="5" t="n">
        <v>-70368</v>
      </c>
      <c r="E6" s="5" t="n">
        <v>20685</v>
      </c>
    </row>
    <row r="7">
      <c r="A7" s="4" t="inlineStr">
        <is>
          <t>Other Operating Income</t>
        </is>
      </c>
      <c r="B7" s="5" t="n">
        <v>17345</v>
      </c>
      <c r="C7" s="5" t="n">
        <v>25594</v>
      </c>
      <c r="D7" s="5" t="n">
        <v>44305</v>
      </c>
      <c r="E7" s="5" t="n">
        <v>77617</v>
      </c>
    </row>
    <row r="8">
      <c r="A8" s="4" t="inlineStr">
        <is>
          <t>Special Restructuring Charges</t>
        </is>
      </c>
      <c r="E8" s="5" t="n">
        <v>5695</v>
      </c>
    </row>
    <row r="9">
      <c r="A9" s="4" t="inlineStr">
        <is>
          <t>Special Other Charges</t>
        </is>
      </c>
      <c r="C9" s="5" t="n">
        <v>3953</v>
      </c>
      <c r="E9" s="5" t="n">
        <v>6028</v>
      </c>
    </row>
    <row r="10">
      <c r="A10" s="4" t="inlineStr">
        <is>
          <t>Total special charges, net</t>
        </is>
      </c>
      <c r="C10" s="5" t="n">
        <v>18481</v>
      </c>
      <c r="D10" s="5" t="n">
        <v>14198</v>
      </c>
      <c r="E10" s="5" t="n">
        <v>14198</v>
      </c>
    </row>
    <row r="11">
      <c r="A11" s="4" t="inlineStr">
        <is>
          <t>Restructuring Charges</t>
        </is>
      </c>
      <c r="B11" s="5" t="n">
        <v>502</v>
      </c>
      <c r="C11" s="5" t="n">
        <v>5038</v>
      </c>
      <c r="D11" s="5" t="n">
        <v>3973</v>
      </c>
      <c r="E11" s="5" t="n">
        <v>5695</v>
      </c>
    </row>
    <row r="12">
      <c r="A12" s="4" t="inlineStr">
        <is>
          <t>Goodwill impairment charge</t>
        </is>
      </c>
      <c r="B12" s="5" t="n">
        <v>0</v>
      </c>
      <c r="C12" s="5" t="n">
        <v>0</v>
      </c>
      <c r="D12" s="5" t="n">
        <v>116182</v>
      </c>
      <c r="E12" s="5" t="n">
        <v>0</v>
      </c>
    </row>
    <row r="13">
      <c r="A13" s="4" t="inlineStr">
        <is>
          <t>Interest expense</t>
        </is>
      </c>
      <c r="B13" s="5" t="n">
        <v>8202</v>
      </c>
      <c r="C13" s="5" t="n">
        <v>11804</v>
      </c>
      <c r="D13" s="5" t="n">
        <v>25699</v>
      </c>
      <c r="E13" s="5" t="n">
        <v>37846</v>
      </c>
    </row>
    <row r="14">
      <c r="A14" s="4" t="inlineStr">
        <is>
          <t>Other income, net</t>
        </is>
      </c>
      <c r="B14" s="5" t="n">
        <v>765</v>
      </c>
      <c r="C14" s="5" t="n">
        <v>-759</v>
      </c>
      <c r="D14" s="5" t="n">
        <v>229</v>
      </c>
      <c r="E14" s="5" t="n">
        <v>-2755</v>
      </c>
    </row>
    <row r="15">
      <c r="A15" s="4" t="inlineStr">
        <is>
          <t>Income (Loss) from Continuing Operations before Equity Method Investments, Income Taxes, Noncontrolling Interest</t>
        </is>
      </c>
      <c r="B15" s="5" t="n">
        <v>-4547</v>
      </c>
      <c r="C15" s="5" t="n">
        <v>-20129</v>
      </c>
      <c r="D15" s="5" t="n">
        <v>-96296</v>
      </c>
      <c r="E15" s="5" t="n">
        <v>-14406</v>
      </c>
    </row>
    <row r="16">
      <c r="A16" s="4" t="inlineStr">
        <is>
          <t>Identifiable assets</t>
        </is>
      </c>
      <c r="B16" s="5" t="n">
        <v>1145207</v>
      </c>
      <c r="D16" s="5" t="n">
        <v>1145207</v>
      </c>
      <c r="F16" s="6" t="n">
        <v>1470945</v>
      </c>
      <c r="G16" s="6" t="n">
        <v>1470945</v>
      </c>
    </row>
    <row r="17">
      <c r="A17" s="4" t="inlineStr">
        <is>
          <t>Capital expenditures</t>
        </is>
      </c>
      <c r="D17" s="5" t="n">
        <v>9147</v>
      </c>
      <c r="E17" s="5" t="n">
        <v>9519</v>
      </c>
    </row>
    <row r="18">
      <c r="A18" s="4" t="inlineStr">
        <is>
          <t>Depreciation, Depletion and Amortization</t>
        </is>
      </c>
      <c r="B18" s="5" t="n">
        <v>15727</v>
      </c>
      <c r="C18" s="5" t="n">
        <v>17180</v>
      </c>
      <c r="D18" s="5" t="n">
        <v>47299</v>
      </c>
      <c r="E18" s="5" t="n">
        <v>52563</v>
      </c>
    </row>
    <row r="19">
      <c r="A19" s="4" t="inlineStr">
        <is>
          <t>Corporate Identifiable Assets After Elimination Of Intercompany Assets [Member]</t>
        </is>
      </c>
    </row>
    <row r="20">
      <c r="A20" s="3" t="inlineStr">
        <is>
          <t>Segment Reporting Information [Line Items]</t>
        </is>
      </c>
    </row>
    <row r="21">
      <c r="A21" s="4" t="inlineStr">
        <is>
          <t>Identifiable assets</t>
        </is>
      </c>
      <c r="B21" s="5" t="n">
        <v>2400</v>
      </c>
      <c r="D21" s="5" t="n">
        <v>2400</v>
      </c>
      <c r="F21" s="6" t="n">
        <v>6400</v>
      </c>
    </row>
    <row r="22">
      <c r="A22" s="4" t="inlineStr">
        <is>
          <t>Aerospace &amp; Defense [Member]</t>
        </is>
      </c>
    </row>
    <row r="23">
      <c r="A23" s="3" t="inlineStr">
        <is>
          <t>Segment Reporting Information [Line Items]</t>
        </is>
      </c>
    </row>
    <row r="24">
      <c r="A24" s="4" t="inlineStr">
        <is>
          <t>Net revenues</t>
        </is>
      </c>
      <c r="B24" s="5" t="n">
        <v>62249</v>
      </c>
      <c r="C24" s="5" t="n">
        <v>67621</v>
      </c>
      <c r="D24" s="5" t="n">
        <v>189983</v>
      </c>
      <c r="E24" s="5" t="n">
        <v>193555</v>
      </c>
    </row>
    <row r="25">
      <c r="A25" s="4" t="inlineStr">
        <is>
          <t>Aerospace [Member]</t>
        </is>
      </c>
    </row>
    <row r="26">
      <c r="A26" s="3" t="inlineStr">
        <is>
          <t>Segment Reporting Information [Line Items]</t>
        </is>
      </c>
    </row>
    <row r="27">
      <c r="A27" s="4" t="inlineStr">
        <is>
          <t>Operating Income (Loss)</t>
        </is>
      </c>
      <c r="B27" s="5" t="n">
        <v>14782</v>
      </c>
      <c r="C27" s="5" t="n">
        <v>13564</v>
      </c>
      <c r="D27" s="5" t="n">
        <v>40418</v>
      </c>
      <c r="E27" s="5" t="n">
        <v>33382</v>
      </c>
    </row>
    <row r="28">
      <c r="A28" s="4" t="inlineStr">
        <is>
          <t>Identifiable assets</t>
        </is>
      </c>
      <c r="B28" s="5" t="n">
        <v>433922</v>
      </c>
      <c r="D28" s="5" t="n">
        <v>433922</v>
      </c>
      <c r="G28" s="5" t="n">
        <v>426405</v>
      </c>
    </row>
    <row r="29">
      <c r="A29" s="4" t="inlineStr">
        <is>
          <t>Capital expenditures</t>
        </is>
      </c>
      <c r="B29" s="5" t="n">
        <v>1236</v>
      </c>
      <c r="C29" s="5" t="n">
        <v>1826</v>
      </c>
      <c r="D29" s="5" t="n">
        <v>2562</v>
      </c>
      <c r="E29" s="5" t="n">
        <v>3204</v>
      </c>
    </row>
    <row r="30">
      <c r="A30" s="4" t="inlineStr">
        <is>
          <t>Depreciation, Depletion and Amortization</t>
        </is>
      </c>
      <c r="B30" s="5" t="n">
        <v>3142</v>
      </c>
      <c r="C30" s="5" t="n">
        <v>3145</v>
      </c>
      <c r="D30" s="5" t="n">
        <v>9322</v>
      </c>
      <c r="E30" s="5" t="n">
        <v>8593</v>
      </c>
    </row>
    <row r="31">
      <c r="A31" s="4" t="inlineStr">
        <is>
          <t>Corporate/Eliminations [Member]</t>
        </is>
      </c>
    </row>
    <row r="32">
      <c r="A32" s="3" t="inlineStr">
        <is>
          <t>Segment Reporting Information [Line Items]</t>
        </is>
      </c>
    </row>
    <row r="33">
      <c r="A33" s="4" t="inlineStr">
        <is>
          <t>Operating Income (Loss)</t>
        </is>
      </c>
      <c r="B33" s="5" t="n">
        <v>-7244</v>
      </c>
      <c r="C33" s="5" t="n">
        <v>-9248</v>
      </c>
      <c r="D33" s="5" t="n">
        <v>-23496</v>
      </c>
      <c r="E33" s="5" t="n">
        <v>-25798</v>
      </c>
    </row>
    <row r="34">
      <c r="A34" s="4" t="inlineStr">
        <is>
          <t>Capital expenditures</t>
        </is>
      </c>
      <c r="B34" s="5" t="n">
        <v>31</v>
      </c>
      <c r="C34" s="5" t="n">
        <v>222</v>
      </c>
      <c r="D34" s="5" t="n">
        <v>361</v>
      </c>
      <c r="E34" s="5" t="n">
        <v>877</v>
      </c>
    </row>
    <row r="35">
      <c r="A35" s="4" t="inlineStr">
        <is>
          <t>Depreciation, Depletion and Amortization</t>
        </is>
      </c>
      <c r="D35" s="5" t="n">
        <v>37661</v>
      </c>
    </row>
    <row r="36">
      <c r="A36" s="4" t="inlineStr">
        <is>
          <t>Industrial Segment</t>
        </is>
      </c>
    </row>
    <row r="37">
      <c r="A37" s="3" t="inlineStr">
        <is>
          <t>Segment Reporting Information [Line Items]</t>
        </is>
      </c>
    </row>
    <row r="38">
      <c r="A38" s="4" t="inlineStr">
        <is>
          <t>Net revenues</t>
        </is>
      </c>
      <c r="B38" s="5" t="n">
        <v>124391</v>
      </c>
      <c r="C38" s="5" t="n">
        <v>169431</v>
      </c>
      <c r="D38" s="5" t="n">
        <v>374937</v>
      </c>
      <c r="E38" s="5" t="n">
        <v>528120</v>
      </c>
    </row>
    <row r="39">
      <c r="A39" s="4" t="inlineStr">
        <is>
          <t>Operating Income (Loss)</t>
        </is>
      </c>
      <c r="B39" s="5" t="n">
        <v>9807</v>
      </c>
      <c r="C39" s="5" t="n">
        <v>21278</v>
      </c>
      <c r="D39" s="5" t="n">
        <v>27383</v>
      </c>
      <c r="E39" s="5" t="n">
        <v>70033</v>
      </c>
    </row>
    <row r="40">
      <c r="A40" s="4" t="inlineStr">
        <is>
          <t>Total special charges, net</t>
        </is>
      </c>
      <c r="C40" s="5" t="n">
        <v>12176</v>
      </c>
      <c r="D40" s="5" t="n">
        <v>-53101</v>
      </c>
    </row>
    <row r="41">
      <c r="A41" s="4" t="inlineStr">
        <is>
          <t>Restructuring Charges</t>
        </is>
      </c>
      <c r="B41" s="5" t="n">
        <v>305</v>
      </c>
      <c r="C41" s="5" t="n">
        <v>4799</v>
      </c>
      <c r="D41" s="5" t="n">
        <v>3238</v>
      </c>
      <c r="E41" s="5" t="n">
        <v>5242</v>
      </c>
    </row>
    <row r="42">
      <c r="A42" s="4" t="inlineStr">
        <is>
          <t>Identifiable assets</t>
        </is>
      </c>
      <c r="B42" s="5" t="n">
        <v>1390523</v>
      </c>
      <c r="D42" s="5" t="n">
        <v>1390523</v>
      </c>
      <c r="G42" s="5" t="n">
        <v>1943002</v>
      </c>
    </row>
    <row r="43">
      <c r="A43" s="4" t="inlineStr">
        <is>
          <t>Capital expenditures</t>
        </is>
      </c>
      <c r="B43" s="5" t="n">
        <v>1085</v>
      </c>
      <c r="C43" s="5" t="n">
        <v>1980</v>
      </c>
      <c r="D43" s="5" t="n">
        <v>5642</v>
      </c>
      <c r="E43" s="5" t="n">
        <v>5259</v>
      </c>
    </row>
    <row r="44">
      <c r="A44" s="4" t="inlineStr">
        <is>
          <t>Depreciation, Depletion and Amortization</t>
        </is>
      </c>
      <c r="B44" s="5" t="n">
        <v>12500</v>
      </c>
      <c r="C44" s="5" t="n">
        <v>13883</v>
      </c>
      <c r="E44" s="5" t="n">
        <v>43487</v>
      </c>
    </row>
    <row r="45">
      <c r="A45" s="4" t="inlineStr">
        <is>
          <t>Corporate Segment [Member]</t>
        </is>
      </c>
    </row>
    <row r="46">
      <c r="A46" s="3" t="inlineStr">
        <is>
          <t>Segment Reporting Information [Line Items]</t>
        </is>
      </c>
    </row>
    <row r="47">
      <c r="A47" s="4" t="inlineStr">
        <is>
          <t>Total special charges, net</t>
        </is>
      </c>
      <c r="C47" s="5" t="n">
        <v>6305</v>
      </c>
      <c r="D47" s="5" t="n">
        <v>13381</v>
      </c>
    </row>
    <row r="48">
      <c r="A48" s="4" t="inlineStr">
        <is>
          <t>Restructuring Charges</t>
        </is>
      </c>
      <c r="B48" s="5" t="n">
        <v>17</v>
      </c>
      <c r="C48" s="5" t="n">
        <v>177</v>
      </c>
      <c r="D48" s="5" t="n">
        <v>356</v>
      </c>
      <c r="E48" s="5" t="n">
        <v>177</v>
      </c>
    </row>
    <row r="49">
      <c r="A49" s="4" t="inlineStr">
        <is>
          <t>Identifiable assets</t>
        </is>
      </c>
      <c r="B49" s="5" t="n">
        <v>-679238</v>
      </c>
      <c r="D49" s="5" t="n">
        <v>-679238</v>
      </c>
      <c r="G49" s="6" t="n">
        <v>-898462</v>
      </c>
    </row>
    <row r="50">
      <c r="A50" s="4" t="inlineStr">
        <is>
          <t>Depreciation, Depletion and Amortization</t>
        </is>
      </c>
      <c r="B50" s="5" t="n">
        <v>85</v>
      </c>
      <c r="C50" s="5" t="n">
        <v>152</v>
      </c>
      <c r="D50" s="5" t="n">
        <v>316</v>
      </c>
      <c r="E50" s="5" t="n">
        <v>483</v>
      </c>
    </row>
    <row r="51">
      <c r="A51" s="4" t="inlineStr">
        <is>
          <t>Segment Reconciling Items [Member]</t>
        </is>
      </c>
    </row>
    <row r="52">
      <c r="A52" s="3" t="inlineStr">
        <is>
          <t>Segment Reporting Information [Line Items]</t>
        </is>
      </c>
    </row>
    <row r="53">
      <c r="A53" s="4" t="inlineStr">
        <is>
          <t>Special Restructuring Charges</t>
        </is>
      </c>
      <c r="B53" s="5" t="n">
        <v>502</v>
      </c>
      <c r="C53" s="5" t="n">
        <v>5038</v>
      </c>
      <c r="D53" s="5" t="n">
        <v>3973</v>
      </c>
    </row>
    <row r="54">
      <c r="A54" s="4" t="inlineStr">
        <is>
          <t>Special Other Charges</t>
        </is>
      </c>
      <c r="B54" s="5" t="n">
        <v>436</v>
      </c>
      <c r="C54" s="5" t="n">
        <v>18481</v>
      </c>
      <c r="D54" s="5" t="n">
        <v>-39720</v>
      </c>
    </row>
    <row r="55">
      <c r="A55" s="4" t="inlineStr">
        <is>
          <t>Total special charges, net</t>
        </is>
      </c>
      <c r="B55" s="5" t="n">
        <v>938</v>
      </c>
      <c r="C55" s="5" t="n">
        <v>23519</v>
      </c>
      <c r="D55" s="5" t="n">
        <v>-35747</v>
      </c>
      <c r="E55" s="5" t="n">
        <v>19893</v>
      </c>
    </row>
    <row r="56">
      <c r="A56" s="4" t="inlineStr">
        <is>
          <t>Restructuring Charges</t>
        </is>
      </c>
      <c r="B56" s="5" t="n">
        <v>351</v>
      </c>
      <c r="C56" s="5" t="n">
        <v>-1145</v>
      </c>
      <c r="D56" s="5" t="n">
        <v>-250</v>
      </c>
      <c r="E56" s="5" t="n">
        <v>-819</v>
      </c>
    </row>
    <row r="57">
      <c r="A57" s="4" t="inlineStr">
        <is>
          <t>Goodwill impairment charge</t>
        </is>
      </c>
      <c r="B57" s="5" t="n">
        <v>0</v>
      </c>
      <c r="D57" s="5" t="n">
        <v>116182</v>
      </c>
    </row>
    <row r="58">
      <c r="A58" s="4" t="inlineStr">
        <is>
          <t>Special Acquisition Amortization</t>
        </is>
      </c>
      <c r="B58" s="5" t="n">
        <v>10625</v>
      </c>
      <c r="C58" s="5" t="n">
        <v>11202</v>
      </c>
      <c r="D58" s="5" t="n">
        <v>31523</v>
      </c>
      <c r="E58" s="5" t="n">
        <v>34527</v>
      </c>
    </row>
    <row r="59">
      <c r="A59" s="4" t="inlineStr">
        <is>
          <t>Restatement Impact</t>
        </is>
      </c>
      <c r="B59" s="5" t="n">
        <v>1011</v>
      </c>
      <c r="C59" s="5" t="n">
        <v>1102</v>
      </c>
      <c r="D59" s="5" t="n">
        <v>2965</v>
      </c>
      <c r="E59" s="5" t="n">
        <v>3331</v>
      </c>
    </row>
    <row r="60">
      <c r="A60" s="4" t="inlineStr">
        <is>
          <t>Revision of Prior Period, Adjustment [Member] | Operating Segments [Member]</t>
        </is>
      </c>
    </row>
    <row r="61">
      <c r="A61" s="3" t="inlineStr">
        <is>
          <t>Segment Reporting Information [Line Items]</t>
        </is>
      </c>
    </row>
    <row r="62">
      <c r="A62" s="4" t="inlineStr">
        <is>
          <t>Capital expenditures</t>
        </is>
      </c>
      <c r="B62" s="5" t="n">
        <v>2352</v>
      </c>
      <c r="C62" s="6" t="n">
        <v>4028</v>
      </c>
      <c r="D62" s="5" t="n">
        <v>8565</v>
      </c>
      <c r="E62" s="6" t="n">
        <v>9340</v>
      </c>
    </row>
    <row r="63">
      <c r="A63" s="4" t="inlineStr">
        <is>
          <t>Interest Rate Swap [Member]</t>
        </is>
      </c>
    </row>
    <row r="64">
      <c r="A64" s="3" t="inlineStr">
        <is>
          <t>Segment Reporting Information [Line Items]</t>
        </is>
      </c>
    </row>
    <row r="65">
      <c r="A65" s="4" t="inlineStr">
        <is>
          <t>Interest expense</t>
        </is>
      </c>
      <c r="B65" s="6" t="n">
        <v>6000</v>
      </c>
      <c r="D65" s="6" t="n">
        <v>18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Financing Arrangements (Narrative) (Details) € in Millions</t>
        </is>
      </c>
      <c r="B1" s="2" t="inlineStr">
        <is>
          <t>Apr. 12, 2018</t>
        </is>
      </c>
      <c r="C1" s="2" t="inlineStr">
        <is>
          <t>Sep. 27, 2020USD ($)</t>
        </is>
      </c>
      <c r="D1" s="2" t="inlineStr">
        <is>
          <t>Mar. 29, 2020USD ($)</t>
        </is>
      </c>
      <c r="E1" s="2" t="inlineStr">
        <is>
          <t>Sep. 29, 2019USD ($)</t>
        </is>
      </c>
      <c r="F1" s="2" t="inlineStr">
        <is>
          <t>Sep. 27, 2020USD ($)</t>
        </is>
      </c>
      <c r="G1" s="2" t="inlineStr">
        <is>
          <t>Sep. 29, 2019USD ($)</t>
        </is>
      </c>
      <c r="H1" s="2" t="inlineStr">
        <is>
          <t>Dec. 31, 2020USD ($)</t>
        </is>
      </c>
      <c r="I1" s="2" t="inlineStr">
        <is>
          <t>Sep. 27, 2020EUR (€)</t>
        </is>
      </c>
      <c r="J1" s="2" t="inlineStr">
        <is>
          <t>Mar. 20, 2020USD ($)</t>
        </is>
      </c>
      <c r="K1" s="2" t="inlineStr">
        <is>
          <t>Dec. 31, 2019USD ($)</t>
        </is>
      </c>
      <c r="L1" s="2" t="inlineStr">
        <is>
          <t>Jul. 12, 2019USD ($)</t>
        </is>
      </c>
    </row>
    <row r="2">
      <c r="A2" s="3" t="inlineStr">
        <is>
          <t>Derivative [Line Items]</t>
        </is>
      </c>
    </row>
    <row r="3">
      <c r="A3" s="4" t="inlineStr">
        <is>
          <t>Restricted Cash</t>
        </is>
      </c>
      <c r="C3" s="9" t="n">
        <v>1.2</v>
      </c>
      <c r="F3" s="9" t="n">
        <v>1.2</v>
      </c>
      <c r="H3" s="9" t="n">
        <v>1.2</v>
      </c>
    </row>
    <row r="4">
      <c r="A4" s="4" t="inlineStr">
        <is>
          <t>Accounts Receivable, Purchase</t>
        </is>
      </c>
      <c r="C4" s="5" t="n">
        <v>12600000</v>
      </c>
      <c r="F4" s="5" t="n">
        <v>41800000</v>
      </c>
      <c r="G4" s="6" t="n">
        <v>13500000</v>
      </c>
    </row>
    <row r="5">
      <c r="A5" s="4" t="inlineStr">
        <is>
          <t>Proceeds from Sale and Collection of Receivables</t>
        </is>
      </c>
      <c r="C5" s="5" t="n">
        <v>11900000</v>
      </c>
      <c r="F5" s="5" t="n">
        <v>39300000</v>
      </c>
      <c r="G5" s="5" t="n">
        <v>12100000</v>
      </c>
    </row>
    <row r="6">
      <c r="A6" s="4" t="inlineStr">
        <is>
          <t>Accounts Receivable, Sale, Outstanding Purchase Price</t>
        </is>
      </c>
      <c r="C6" s="5" t="n">
        <v>700000</v>
      </c>
      <c r="F6" s="5" t="n">
        <v>700000</v>
      </c>
    </row>
    <row r="7">
      <c r="A7" s="4" t="inlineStr">
        <is>
          <t>Derivative, Fair Value, Net</t>
        </is>
      </c>
      <c r="C7" s="5" t="n">
        <v>-13642000</v>
      </c>
      <c r="F7" s="5" t="n">
        <v>-13642000</v>
      </c>
    </row>
    <row r="8">
      <c r="A8" s="4" t="inlineStr">
        <is>
          <t>Fair Value, Measurement with Unobservable Inputs Reconciliation, Recurring Basis, Liability Value</t>
        </is>
      </c>
      <c r="C8" s="5" t="n">
        <v>2335000</v>
      </c>
      <c r="F8" s="5" t="n">
        <v>2335000</v>
      </c>
    </row>
    <row r="9">
      <c r="A9" s="4" t="inlineStr">
        <is>
          <t>Interest Expense</t>
        </is>
      </c>
      <c r="C9" s="5" t="n">
        <v>8202000</v>
      </c>
      <c r="E9" s="6" t="n">
        <v>11804000</v>
      </c>
      <c r="F9" s="5" t="n">
        <v>25699000</v>
      </c>
      <c r="G9" s="5" t="n">
        <v>37846000</v>
      </c>
    </row>
    <row r="10">
      <c r="A10" s="4" t="inlineStr">
        <is>
          <t>Long Term Debt, Difference Between Carrying Value And Fair Value</t>
        </is>
      </c>
      <c r="C10" s="5" t="n">
        <v>8500000</v>
      </c>
      <c r="F10" s="5" t="n">
        <v>8500000</v>
      </c>
    </row>
    <row r="11">
      <c r="A11" s="4" t="inlineStr">
        <is>
          <t>Long-term Debt</t>
        </is>
      </c>
      <c r="C11" s="5" t="n">
        <v>540500000</v>
      </c>
      <c r="F11" s="5" t="n">
        <v>540500000</v>
      </c>
    </row>
    <row r="12">
      <c r="A12" s="4" t="inlineStr">
        <is>
          <t>Repayments of Long-term Debt</t>
        </is>
      </c>
      <c r="F12" s="5" t="n">
        <v>279191000</v>
      </c>
      <c r="G12" s="5" t="n">
        <v>379897000</v>
      </c>
    </row>
    <row r="13">
      <c r="A13" s="4" t="inlineStr">
        <is>
          <t>Line of Credit, Current</t>
        </is>
      </c>
      <c r="J13" s="6" t="n">
        <v>80000000</v>
      </c>
    </row>
    <row r="14">
      <c r="A14" s="4" t="inlineStr">
        <is>
          <t>Gain (Loss) on Extinguishment of Debt</t>
        </is>
      </c>
      <c r="C14" s="5" t="n">
        <v>3500000</v>
      </c>
    </row>
    <row r="15">
      <c r="A15" s="4" t="inlineStr">
        <is>
          <t>Debt, Third-Party Costs</t>
        </is>
      </c>
      <c r="D15" s="6" t="n">
        <v>200000</v>
      </c>
    </row>
    <row r="16">
      <c r="A16" s="4" t="inlineStr">
        <is>
          <t>Debt, Lender Fees</t>
        </is>
      </c>
      <c r="D16" s="6" t="n">
        <v>300000</v>
      </c>
    </row>
    <row r="17">
      <c r="A17" s="4" t="inlineStr">
        <is>
          <t>Interest Rate Swap [Member]</t>
        </is>
      </c>
    </row>
    <row r="18">
      <c r="A18" s="3" t="inlineStr">
        <is>
          <t>Derivative [Line Items]</t>
        </is>
      </c>
    </row>
    <row r="19">
      <c r="A19" s="4" t="inlineStr">
        <is>
          <t>Other Comprehensive Income (Loss), Unrealized Gain (Loss) on Derivatives Arising During Period, before Tax</t>
        </is>
      </c>
      <c r="C19" s="5" t="n">
        <v>1666000</v>
      </c>
      <c r="F19" s="5" t="n">
        <v>4423000</v>
      </c>
    </row>
    <row r="20">
      <c r="A20" s="4" t="inlineStr">
        <is>
          <t>Derivative, Term of Contract</t>
        </is>
      </c>
      <c r="B20" s="4" t="inlineStr">
        <is>
          <t>4 years</t>
        </is>
      </c>
    </row>
    <row r="21">
      <c r="A21" s="4" t="inlineStr">
        <is>
          <t>Cash flow hedge derivative instrument assets at fair value</t>
        </is>
      </c>
      <c r="C21" s="5" t="n">
        <v>-11300000</v>
      </c>
      <c r="F21" s="5" t="n">
        <v>-11300000</v>
      </c>
    </row>
    <row r="22">
      <c r="A22" s="4" t="inlineStr">
        <is>
          <t>Derivative, Loss on Derivative</t>
        </is>
      </c>
      <c r="C22" s="5" t="n">
        <v>1700000</v>
      </c>
      <c r="F22" s="5" t="n">
        <v>4400000</v>
      </c>
    </row>
    <row r="23">
      <c r="A23" s="4" t="inlineStr">
        <is>
          <t>Interest Rate Cash Flow Hedge Gain (Loss) to be Reclassified During Next 12 Months, Net</t>
        </is>
      </c>
      <c r="C23" s="5" t="n">
        <v>-6400000</v>
      </c>
      <c r="F23" s="5" t="n">
        <v>-6400000</v>
      </c>
    </row>
    <row r="24">
      <c r="A24" s="4" t="inlineStr">
        <is>
          <t>Interest Expense</t>
        </is>
      </c>
      <c r="C24" s="5" t="n">
        <v>6000000</v>
      </c>
      <c r="F24" s="5" t="n">
        <v>18000000</v>
      </c>
    </row>
    <row r="25">
      <c r="A25" s="4" t="inlineStr">
        <is>
          <t>Cross Currency Interest Rate Contract [Member]</t>
        </is>
      </c>
    </row>
    <row r="26">
      <c r="A26" s="3" t="inlineStr">
        <is>
          <t>Derivative [Line Items]</t>
        </is>
      </c>
    </row>
    <row r="27">
      <c r="A27" s="4" t="inlineStr">
        <is>
          <t>Derivative, Term of Contract</t>
        </is>
      </c>
      <c r="B27" s="4" t="inlineStr">
        <is>
          <t>3 years</t>
        </is>
      </c>
    </row>
    <row r="28">
      <c r="A28" s="4" t="inlineStr">
        <is>
          <t>Forward Contracts [Member]</t>
        </is>
      </c>
    </row>
    <row r="29">
      <c r="A29" s="3" t="inlineStr">
        <is>
          <t>Derivative [Line Items]</t>
        </is>
      </c>
    </row>
    <row r="30">
      <c r="A30" s="4" t="inlineStr">
        <is>
          <t>Derivative, notional amount | €</t>
        </is>
      </c>
      <c r="I30" s="10" t="n">
        <v>30</v>
      </c>
    </row>
    <row r="31">
      <c r="A31" s="4" t="inlineStr">
        <is>
          <t>Unrealized Gain (Loss) on Derivatives</t>
        </is>
      </c>
      <c r="C31" s="5" t="n">
        <v>1100000</v>
      </c>
      <c r="F31" s="5" t="n">
        <v>1100000</v>
      </c>
    </row>
    <row r="32">
      <c r="A32" s="4" t="inlineStr">
        <is>
          <t>Derivative, Gain (Loss) on Derivative, Net</t>
        </is>
      </c>
      <c r="C32" s="5" t="n">
        <v>1100000</v>
      </c>
      <c r="F32" s="5" t="n">
        <v>1100000</v>
      </c>
    </row>
    <row r="33">
      <c r="A33" s="4" t="inlineStr">
        <is>
          <t>Other Assets [Member] | Interest Rate Swap [Member]</t>
        </is>
      </c>
    </row>
    <row r="34">
      <c r="A34" s="3" t="inlineStr">
        <is>
          <t>Derivative [Line Items]</t>
        </is>
      </c>
    </row>
    <row r="35">
      <c r="A35" s="4" t="inlineStr">
        <is>
          <t>Cash flow hedge derivative instrument assets at fair value</t>
        </is>
      </c>
      <c r="C35" s="5" t="n">
        <v>7100000</v>
      </c>
      <c r="F35" s="5" t="n">
        <v>7100000</v>
      </c>
    </row>
    <row r="36">
      <c r="A36" s="4" t="inlineStr">
        <is>
          <t>Accrued Expenses and Other Current Liabilities [Member] | Forward Contracts [Member]</t>
        </is>
      </c>
    </row>
    <row r="37">
      <c r="A37" s="3" t="inlineStr">
        <is>
          <t>Derivative [Line Items]</t>
        </is>
      </c>
    </row>
    <row r="38">
      <c r="A38" s="4" t="inlineStr">
        <is>
          <t>Derivative Liability</t>
        </is>
      </c>
      <c r="C38" s="5" t="n">
        <v>700000</v>
      </c>
      <c r="F38" s="5" t="n">
        <v>700000</v>
      </c>
    </row>
    <row r="39">
      <c r="A39" s="4" t="inlineStr">
        <is>
          <t>Other Current Assets [Member] | Interest Rate Swap [Member]</t>
        </is>
      </c>
    </row>
    <row r="40">
      <c r="A40" s="3" t="inlineStr">
        <is>
          <t>Derivative [Line Items]</t>
        </is>
      </c>
    </row>
    <row r="41">
      <c r="A41" s="4" t="inlineStr">
        <is>
          <t>Cash flow hedge derivative instrument assets at fair value</t>
        </is>
      </c>
      <c r="C41" s="5" t="n">
        <v>2300000</v>
      </c>
      <c r="F41" s="5" t="n">
        <v>2300000</v>
      </c>
    </row>
    <row r="42">
      <c r="A42" s="4" t="inlineStr">
        <is>
          <t>Other Noncurrent Liabilities | Interest Rate Swap [Member]</t>
        </is>
      </c>
    </row>
    <row r="43">
      <c r="A43" s="3" t="inlineStr">
        <is>
          <t>Derivative [Line Items]</t>
        </is>
      </c>
    </row>
    <row r="44">
      <c r="A44" s="4" t="inlineStr">
        <is>
          <t>Cash flow hedge derivative instrument assets at fair value</t>
        </is>
      </c>
      <c r="C44" s="5" t="n">
        <v>6500000</v>
      </c>
      <c r="F44" s="5" t="n">
        <v>6500000</v>
      </c>
    </row>
    <row r="45">
      <c r="A45" s="4" t="inlineStr">
        <is>
          <t>Subsequent Event [Member] | Cross Currency Interest Rate Contract [Member]</t>
        </is>
      </c>
    </row>
    <row r="46">
      <c r="A46" s="3" t="inlineStr">
        <is>
          <t>Derivative [Line Items]</t>
        </is>
      </c>
    </row>
    <row r="47">
      <c r="A47" s="4" t="inlineStr">
        <is>
          <t>Derivative, notional amount</t>
        </is>
      </c>
      <c r="L47" s="6" t="n">
        <v>100000000</v>
      </c>
    </row>
    <row r="48">
      <c r="A48" s="4" t="inlineStr">
        <is>
          <t>Derivative, fixed interest rate</t>
        </is>
      </c>
      <c r="L48" s="4" t="inlineStr">
        <is>
          <t>2.4065%</t>
        </is>
      </c>
    </row>
    <row r="49">
      <c r="A49" s="4" t="inlineStr">
        <is>
          <t>Fair Value, Inputs, Level 2 [Member]</t>
        </is>
      </c>
    </row>
    <row r="50">
      <c r="A50" s="3" t="inlineStr">
        <is>
          <t>Derivative [Line Items]</t>
        </is>
      </c>
    </row>
    <row r="51">
      <c r="A51" s="4" t="inlineStr">
        <is>
          <t>Long-term Debt, Fair Value</t>
        </is>
      </c>
      <c r="C51" s="5" t="n">
        <v>532000000</v>
      </c>
      <c r="F51" s="6" t="n">
        <v>532000000</v>
      </c>
    </row>
    <row r="52">
      <c r="A52" s="4" t="inlineStr">
        <is>
          <t>Minimum [Member]</t>
        </is>
      </c>
    </row>
    <row r="53">
      <c r="A53" s="3" t="inlineStr">
        <is>
          <t>Derivative [Line Items]</t>
        </is>
      </c>
    </row>
    <row r="54">
      <c r="A54" s="4" t="inlineStr">
        <is>
          <t>Accounts Receivable, Sale, Percent</t>
        </is>
      </c>
      <c r="F54" s="4" t="inlineStr">
        <is>
          <t>90.00%</t>
        </is>
      </c>
    </row>
    <row r="55">
      <c r="A55" s="4" t="inlineStr">
        <is>
          <t>Maximum [Member]</t>
        </is>
      </c>
    </row>
    <row r="56">
      <c r="A56" s="3" t="inlineStr">
        <is>
          <t>Derivative [Line Items]</t>
        </is>
      </c>
    </row>
    <row r="57">
      <c r="A57" s="4" t="inlineStr">
        <is>
          <t>Accounts Receivable, Sale, Percent</t>
        </is>
      </c>
      <c r="F57" s="4" t="inlineStr">
        <is>
          <t>100.00%</t>
        </is>
      </c>
    </row>
    <row r="58">
      <c r="A58" s="4" t="inlineStr">
        <is>
          <t>Citizen Bank, National Association [Member] | Interest Rate Swap [Member]</t>
        </is>
      </c>
    </row>
    <row r="59">
      <c r="A59" s="3" t="inlineStr">
        <is>
          <t>Derivative [Line Items]</t>
        </is>
      </c>
    </row>
    <row r="60">
      <c r="A60" s="4" t="inlineStr">
        <is>
          <t>Derivative, notional amount</t>
        </is>
      </c>
      <c r="C60" s="6" t="n">
        <v>400000000</v>
      </c>
      <c r="F60" s="6" t="n">
        <v>400000000</v>
      </c>
    </row>
    <row r="61">
      <c r="A61" s="4" t="inlineStr">
        <is>
          <t>Derivative, Basis Spread on Variable Rate</t>
        </is>
      </c>
      <c r="C61" s="4" t="inlineStr">
        <is>
          <t>3.25%</t>
        </is>
      </c>
      <c r="F61" s="4" t="inlineStr">
        <is>
          <t>3.25%</t>
        </is>
      </c>
      <c r="I61" s="4" t="inlineStr">
        <is>
          <t>3.25%</t>
        </is>
      </c>
    </row>
    <row r="62">
      <c r="A62" s="4" t="inlineStr">
        <is>
          <t>Derivative, Variable Interest Rate</t>
        </is>
      </c>
      <c r="C62" s="4" t="inlineStr">
        <is>
          <t>2.6475%</t>
        </is>
      </c>
      <c r="F62" s="4" t="inlineStr">
        <is>
          <t>2.6475%</t>
        </is>
      </c>
      <c r="I62" s="4" t="inlineStr">
        <is>
          <t>2.6475%</t>
        </is>
      </c>
    </row>
    <row r="63">
      <c r="A63" s="4" t="inlineStr">
        <is>
          <t>Derivative, fixed interest rate</t>
        </is>
      </c>
      <c r="C63" s="4" t="inlineStr">
        <is>
          <t>5.8975%</t>
        </is>
      </c>
      <c r="F63" s="4" t="inlineStr">
        <is>
          <t>5.8975%</t>
        </is>
      </c>
      <c r="I63" s="4" t="inlineStr">
        <is>
          <t>5.8975%</t>
        </is>
      </c>
    </row>
    <row r="64">
      <c r="A64" s="4" t="inlineStr">
        <is>
          <t>Derivative, Current Credit Spread</t>
        </is>
      </c>
      <c r="C64" s="4" t="inlineStr">
        <is>
          <t>325.00%</t>
        </is>
      </c>
      <c r="F64" s="4" t="inlineStr">
        <is>
          <t>325.00%</t>
        </is>
      </c>
      <c r="I64" s="4" t="inlineStr">
        <is>
          <t>325.00%</t>
        </is>
      </c>
    </row>
    <row r="65">
      <c r="A65" s="4" t="inlineStr">
        <is>
          <t>Cash Flow Hedging [Member]</t>
        </is>
      </c>
    </row>
    <row r="66">
      <c r="A66" s="3" t="inlineStr">
        <is>
          <t>Derivative [Line Items]</t>
        </is>
      </c>
    </row>
    <row r="67">
      <c r="A67" s="4" t="inlineStr">
        <is>
          <t>Other Comprehensive Income (Loss), Unrealized Gain (Loss) on Derivatives Arising During Period, before Tax</t>
        </is>
      </c>
      <c r="C67" s="6" t="n">
        <v>-293000</v>
      </c>
      <c r="F67" s="6" t="n">
        <v>-5081000</v>
      </c>
    </row>
    <row r="68">
      <c r="A68" s="4" t="inlineStr">
        <is>
          <t>Term Loan [Member]</t>
        </is>
      </c>
    </row>
    <row r="69">
      <c r="A69" s="3" t="inlineStr">
        <is>
          <t>Derivative [Line Items]</t>
        </is>
      </c>
    </row>
    <row r="70">
      <c r="A70" s="4" t="inlineStr">
        <is>
          <t>Long-term Debt, Gross</t>
        </is>
      </c>
      <c r="C70" s="5" t="n">
        <v>527700000</v>
      </c>
      <c r="F70" s="5" t="n">
        <v>527700000</v>
      </c>
      <c r="K70" s="6" t="n">
        <v>636300000</v>
      </c>
    </row>
    <row r="71">
      <c r="A71" s="4" t="inlineStr">
        <is>
          <t>Unamortized Debt Issuance Expense</t>
        </is>
      </c>
      <c r="C71" s="5" t="n">
        <v>12800000</v>
      </c>
      <c r="F71" s="5" t="n">
        <v>12800000</v>
      </c>
      <c r="K71" s="6" t="n">
        <v>17600000</v>
      </c>
    </row>
    <row r="72">
      <c r="A72" s="4" t="inlineStr">
        <is>
          <t>Debt Instrument, Periodic Payment, Interest</t>
        </is>
      </c>
      <c r="F72" s="5" t="n">
        <v>25600000</v>
      </c>
      <c r="G72" s="6" t="n">
        <v>36500000</v>
      </c>
    </row>
    <row r="73">
      <c r="A73" s="4" t="inlineStr">
        <is>
          <t>Repayments of Debt</t>
        </is>
      </c>
      <c r="F73" s="5" t="n">
        <v>161800000</v>
      </c>
    </row>
    <row r="74">
      <c r="A74" s="4" t="inlineStr">
        <is>
          <t>Term Loan [Member] | London Interbank Offered Rate (LIBOR) [Member]</t>
        </is>
      </c>
    </row>
    <row r="75">
      <c r="A75" s="3" t="inlineStr">
        <is>
          <t>Derivative [Line Items]</t>
        </is>
      </c>
    </row>
    <row r="76">
      <c r="A76" s="4" t="inlineStr">
        <is>
          <t>Debt Instrument, Basis Spread on Variable Rate</t>
        </is>
      </c>
      <c r="D76" s="4" t="inlineStr">
        <is>
          <t>3.00%</t>
        </is>
      </c>
    </row>
    <row r="77">
      <c r="A77" s="4" t="inlineStr">
        <is>
          <t>Revolving Credit Facility [Member]</t>
        </is>
      </c>
    </row>
    <row r="78">
      <c r="A78" s="3" t="inlineStr">
        <is>
          <t>Derivative [Line Items]</t>
        </is>
      </c>
    </row>
    <row r="79">
      <c r="A79" s="4" t="inlineStr">
        <is>
          <t>Repayments of Debt</t>
        </is>
      </c>
      <c r="F79" s="5" t="n">
        <v>31600000</v>
      </c>
    </row>
    <row r="80">
      <c r="A80" s="4" t="inlineStr">
        <is>
          <t>Debt, Current</t>
        </is>
      </c>
      <c r="C80" s="6" t="n">
        <v>48400000</v>
      </c>
      <c r="F80" s="6" t="n">
        <v>48400000</v>
      </c>
    </row>
    <row r="81">
      <c r="A81" s="4" t="inlineStr">
        <is>
          <t>New Credit Agreement [Member]</t>
        </is>
      </c>
    </row>
    <row r="82">
      <c r="A82" s="3" t="inlineStr">
        <is>
          <t>Derivative [Line Items]</t>
        </is>
      </c>
    </row>
    <row r="83">
      <c r="A83" s="4" t="inlineStr">
        <is>
          <t>Debt Instrument, Basis Spread on Variable Rate</t>
        </is>
      </c>
      <c r="D83" s="4" t="inlineStr">
        <is>
          <t>3.25%</t>
        </is>
      </c>
    </row>
    <row r="84">
      <c r="A84" s="4" t="inlineStr">
        <is>
          <t>New Credit Agreement [Member] | London Interbank Offered Rate (LIBOR) [Member]</t>
        </is>
      </c>
    </row>
    <row r="85">
      <c r="A85" s="3" t="inlineStr">
        <is>
          <t>Derivative [Line Items]</t>
        </is>
      </c>
    </row>
    <row r="86">
      <c r="A86" s="4" t="inlineStr">
        <is>
          <t>Debt Instrument, Basis Spread on Variable Rate</t>
        </is>
      </c>
      <c r="D86" s="4" t="inlineStr">
        <is>
          <t>3.5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uarantees And Indemnification Obligations (Product Warranty Reserves) (Details)</t>
        </is>
      </c>
      <c r="B1" s="2" t="inlineStr">
        <is>
          <t>9 Months Ended</t>
        </is>
      </c>
    </row>
    <row r="2">
      <c r="B2" s="2" t="inlineStr">
        <is>
          <t>Sep. 27, 2020USD ($)</t>
        </is>
      </c>
    </row>
    <row r="3">
      <c r="A3" s="3" t="inlineStr">
        <is>
          <t>Movement in Standard and Extended Product Warranty, Increase (Decrease) [Roll Forward]</t>
        </is>
      </c>
    </row>
    <row r="4">
      <c r="A4" s="4" t="inlineStr">
        <is>
          <t>Balance beginning December 31, 2014</t>
        </is>
      </c>
      <c r="B4" s="6" t="n">
        <v>1642000</v>
      </c>
    </row>
    <row r="5">
      <c r="A5" s="4" t="inlineStr">
        <is>
          <t>Provisions</t>
        </is>
      </c>
      <c r="B5" s="5" t="n">
        <v>1895000</v>
      </c>
    </row>
    <row r="6">
      <c r="A6" s="4" t="inlineStr">
        <is>
          <t>Claims settled</t>
        </is>
      </c>
      <c r="B6" s="5" t="n">
        <v>-1813000</v>
      </c>
    </row>
    <row r="7">
      <c r="A7" s="4" t="inlineStr">
        <is>
          <t>Currency translation adjustments</t>
        </is>
      </c>
      <c r="B7" s="5" t="n">
        <v>6000</v>
      </c>
    </row>
    <row r="8">
      <c r="A8" s="4" t="inlineStr">
        <is>
          <t>Balance ending October 1, 2017</t>
        </is>
      </c>
      <c r="B8" s="5" t="n">
        <v>1730000</v>
      </c>
    </row>
    <row r="9">
      <c r="A9" s="4" t="inlineStr">
        <is>
          <t>Liability for indemnification agreements</t>
        </is>
      </c>
      <c r="B9"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21" customWidth="1" min="2" max="2"/>
  </cols>
  <sheetData>
    <row r="1">
      <c r="A1" s="1" t="inlineStr">
        <is>
          <t>Contingencies And Commitments (Narrative) (Details) $ in Thousands</t>
        </is>
      </c>
      <c r="B1" s="2" t="inlineStr">
        <is>
          <t>9 Months Ended</t>
        </is>
      </c>
    </row>
    <row r="2">
      <c r="B2" s="2" t="inlineStr">
        <is>
          <t>Sep. 27, 2020USD ($)</t>
        </is>
      </c>
    </row>
    <row r="3">
      <c r="A3" s="3" t="inlineStr">
        <is>
          <t>Contingencies, Commitments And Guarantees [Line Items]</t>
        </is>
      </c>
    </row>
    <row r="4">
      <c r="A4" s="4" t="inlineStr">
        <is>
          <t>Aggregate notional value standby letters of credit</t>
        </is>
      </c>
      <c r="B4" s="6" t="n">
        <v>35270</v>
      </c>
    </row>
    <row r="5">
      <c r="A5" s="4" t="inlineStr">
        <is>
          <t>Minimum [Member]</t>
        </is>
      </c>
    </row>
    <row r="6">
      <c r="A6" s="3" t="inlineStr">
        <is>
          <t>Contingencies, Commitments And Guarantees [Line Items]</t>
        </is>
      </c>
    </row>
    <row r="7">
      <c r="A7" s="4" t="inlineStr">
        <is>
          <t>Expiration period, minimum in months and maximum in years</t>
        </is>
      </c>
      <c r="B7" s="4" t="inlineStr">
        <is>
          <t>1 month</t>
        </is>
      </c>
    </row>
    <row r="8">
      <c r="A8" s="4" t="inlineStr">
        <is>
          <t>Maximum [Member]</t>
        </is>
      </c>
    </row>
    <row r="9">
      <c r="A9" s="3" t="inlineStr">
        <is>
          <t>Contingencies, Commitments And Guarantees [Line Items]</t>
        </is>
      </c>
    </row>
    <row r="10">
      <c r="A10" s="4" t="inlineStr">
        <is>
          <t>Expiration period, minimum in months and maximum in years</t>
        </is>
      </c>
      <c r="B10" s="4" t="inlineStr">
        <is>
          <t>5 years</t>
        </is>
      </c>
    </row>
    <row r="11">
      <c r="A11" s="4" t="inlineStr">
        <is>
          <t>Settled Litigation | Wage and Hour Action California</t>
        </is>
      </c>
    </row>
    <row r="12">
      <c r="A12" s="3" t="inlineStr">
        <is>
          <t>Contingencies, Commitments And Guarantees [Line Items]</t>
        </is>
      </c>
    </row>
    <row r="13">
      <c r="A13" s="4" t="inlineStr">
        <is>
          <t>Settlement liability</t>
        </is>
      </c>
      <c r="B13" s="6" t="n">
        <v>24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ntingencies And Commitments (Standby Letters Of Credit Instruments) (Details) $ in Thousands</t>
        </is>
      </c>
      <c r="B1" s="2" t="inlineStr">
        <is>
          <t>Sep. 27, 2020USD ($)</t>
        </is>
      </c>
    </row>
    <row r="2">
      <c r="A2" s="3" t="inlineStr">
        <is>
          <t>Contingencies, Commitments And Guarantees [Line Items]</t>
        </is>
      </c>
    </row>
    <row r="3">
      <c r="A3" s="4" t="inlineStr">
        <is>
          <t>Letters of Credit Outstanding, Amount</t>
        </is>
      </c>
      <c r="B3" s="6" t="n">
        <v>35270</v>
      </c>
    </row>
    <row r="4">
      <c r="A4" s="4" t="inlineStr">
        <is>
          <t>0-12 months [Member]</t>
        </is>
      </c>
    </row>
    <row r="5">
      <c r="A5" s="3" t="inlineStr">
        <is>
          <t>Contingencies, Commitments And Guarantees [Line Items]</t>
        </is>
      </c>
    </row>
    <row r="6">
      <c r="A6" s="4" t="inlineStr">
        <is>
          <t>Letters of Credit Outstanding, Amount</t>
        </is>
      </c>
      <c r="B6" s="5" t="n">
        <v>25321</v>
      </c>
    </row>
    <row r="7">
      <c r="A7" s="4" t="inlineStr">
        <is>
          <t>Greater than 12 months [Member]</t>
        </is>
      </c>
    </row>
    <row r="8">
      <c r="A8" s="3" t="inlineStr">
        <is>
          <t>Contingencies, Commitments And Guarantees [Line Items]</t>
        </is>
      </c>
    </row>
    <row r="9">
      <c r="A9" s="4" t="inlineStr">
        <is>
          <t>Letters of Credit Outstanding, Amount</t>
        </is>
      </c>
      <c r="B9" s="6" t="n">
        <v>994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Components Of Net Pension Benefit Expense)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4" t="inlineStr">
        <is>
          <t>Pension Benefits | U.S. Plans</t>
        </is>
      </c>
    </row>
    <row r="4">
      <c r="A4" s="3" t="inlineStr">
        <is>
          <t>Defined Benefit Plans and Other Postretirement Benefit Plans Table Text Block [Line Items]</t>
        </is>
      </c>
    </row>
    <row r="5">
      <c r="A5" s="4" t="inlineStr">
        <is>
          <t>Interest cost</t>
        </is>
      </c>
      <c r="B5" s="6" t="n">
        <v>1398</v>
      </c>
      <c r="C5" s="6" t="n">
        <v>1967</v>
      </c>
      <c r="D5" s="6" t="n">
        <v>4194</v>
      </c>
      <c r="E5" s="6" t="n">
        <v>5901</v>
      </c>
    </row>
    <row r="6">
      <c r="A6" s="4" t="inlineStr">
        <is>
          <t>Expected return on plan assets</t>
        </is>
      </c>
      <c r="B6" s="5" t="n">
        <v>2747</v>
      </c>
      <c r="C6" s="5" t="n">
        <v>2742</v>
      </c>
      <c r="D6" s="5" t="n">
        <v>8241</v>
      </c>
      <c r="E6" s="5" t="n">
        <v>8226</v>
      </c>
    </row>
    <row r="7">
      <c r="A7" s="4" t="inlineStr">
        <is>
          <t>Amortization</t>
        </is>
      </c>
      <c r="B7" s="5" t="n">
        <v>-43</v>
      </c>
      <c r="C7" s="5" t="n">
        <v>-129</v>
      </c>
      <c r="D7" s="5" t="n">
        <v>-129</v>
      </c>
      <c r="E7" s="5" t="n">
        <v>-388</v>
      </c>
    </row>
    <row r="8">
      <c r="A8" s="4" t="inlineStr">
        <is>
          <t>Net periodic benefit income</t>
        </is>
      </c>
      <c r="B8" s="5" t="n">
        <v>-1306</v>
      </c>
      <c r="C8" s="5" t="n">
        <v>-646</v>
      </c>
      <c r="D8" s="5" t="n">
        <v>-3918</v>
      </c>
      <c r="E8" s="5" t="n">
        <v>-1937</v>
      </c>
    </row>
    <row r="9">
      <c r="A9" s="4" t="inlineStr">
        <is>
          <t>Pension Benefits | Non-U.S. Plans</t>
        </is>
      </c>
    </row>
    <row r="10">
      <c r="A10" s="3" t="inlineStr">
        <is>
          <t>Defined Benefit Plans and Other Postretirement Benefit Plans Table Text Block [Line Items]</t>
        </is>
      </c>
    </row>
    <row r="11">
      <c r="A11" s="4" t="inlineStr">
        <is>
          <t>Service cost</t>
        </is>
      </c>
      <c r="B11" s="5" t="n">
        <v>692</v>
      </c>
      <c r="C11" s="5" t="n">
        <v>680</v>
      </c>
      <c r="D11" s="5" t="n">
        <v>2076</v>
      </c>
      <c r="E11" s="5" t="n">
        <v>2062</v>
      </c>
    </row>
    <row r="12">
      <c r="A12" s="4" t="inlineStr">
        <is>
          <t>Interest cost</t>
        </is>
      </c>
      <c r="B12" s="5" t="n">
        <v>339</v>
      </c>
      <c r="C12" s="5" t="n">
        <v>539</v>
      </c>
      <c r="D12" s="5" t="n">
        <v>1017</v>
      </c>
      <c r="E12" s="5" t="n">
        <v>1643</v>
      </c>
    </row>
    <row r="13">
      <c r="A13" s="4" t="inlineStr">
        <is>
          <t>Expected return on plan assets</t>
        </is>
      </c>
      <c r="B13" s="5" t="n">
        <v>194</v>
      </c>
      <c r="C13" s="5" t="n">
        <v>235</v>
      </c>
      <c r="D13" s="5" t="n">
        <v>582</v>
      </c>
      <c r="E13" s="5" t="n">
        <v>726</v>
      </c>
    </row>
    <row r="14">
      <c r="A14" s="4" t="inlineStr">
        <is>
          <t>Amortization</t>
        </is>
      </c>
      <c r="B14" s="5" t="n">
        <v>-31</v>
      </c>
      <c r="C14" s="5" t="n">
        <v>-4</v>
      </c>
      <c r="D14" s="5" t="n">
        <v>-93</v>
      </c>
      <c r="E14" s="5" t="n">
        <v>-13</v>
      </c>
    </row>
    <row r="15">
      <c r="A15" s="4" t="inlineStr">
        <is>
          <t>Net periodic benefit income</t>
        </is>
      </c>
      <c r="B15" s="5" t="n">
        <v>868</v>
      </c>
      <c r="C15" s="5" t="n">
        <v>988</v>
      </c>
      <c r="D15" s="5" t="n">
        <v>2604</v>
      </c>
      <c r="E15" s="5" t="n">
        <v>2992</v>
      </c>
    </row>
    <row r="16">
      <c r="A16" s="4" t="inlineStr">
        <is>
          <t>Other Post-Retirement Benefits</t>
        </is>
      </c>
    </row>
    <row r="17">
      <c r="A17" s="3" t="inlineStr">
        <is>
          <t>Defined Benefit Plans and Other Postretirement Benefit Plans Table Text Block [Line Items]</t>
        </is>
      </c>
    </row>
    <row r="18">
      <c r="A18" s="4" t="inlineStr">
        <is>
          <t>Interest cost</t>
        </is>
      </c>
      <c r="B18" s="5" t="n">
        <v>66</v>
      </c>
      <c r="C18" s="5" t="n">
        <v>93</v>
      </c>
      <c r="D18" s="5" t="n">
        <v>198</v>
      </c>
      <c r="E18" s="5" t="n">
        <v>280</v>
      </c>
    </row>
    <row r="19">
      <c r="A19" s="4" t="inlineStr">
        <is>
          <t>Net periodic benefit income</t>
        </is>
      </c>
      <c r="B19" s="6" t="n">
        <v>66</v>
      </c>
      <c r="C19" s="6" t="n">
        <v>93</v>
      </c>
      <c r="D19" s="6" t="n">
        <v>198</v>
      </c>
      <c r="E19" s="6" t="n">
        <v>28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Income Taxes (Details) - USD ($) $ in Millions</t>
        </is>
      </c>
      <c r="B1" s="2" t="inlineStr">
        <is>
          <t>3 Months Ended</t>
        </is>
      </c>
      <c r="C1" s="2" t="inlineStr">
        <is>
          <t>9 Months Ended</t>
        </is>
      </c>
    </row>
    <row r="2">
      <c r="B2" s="2" t="inlineStr">
        <is>
          <t>Sep. 27, 2020</t>
        </is>
      </c>
      <c r="C2" s="2" t="inlineStr">
        <is>
          <t>Sep. 27, 2020</t>
        </is>
      </c>
      <c r="D2" s="2" t="inlineStr">
        <is>
          <t>Sep. 29, 2019</t>
        </is>
      </c>
      <c r="E2" s="2" t="inlineStr">
        <is>
          <t>Dec. 31, 2019</t>
        </is>
      </c>
    </row>
    <row r="3">
      <c r="A3" s="3" t="inlineStr">
        <is>
          <t>Income Tax Disclosure [Abstract]</t>
        </is>
      </c>
    </row>
    <row r="4">
      <c r="A4" s="4" t="inlineStr">
        <is>
          <t>Unrecognized tax benefits that would impact effective tax rate</t>
        </is>
      </c>
      <c r="B4" s="9" t="n">
        <v>0.8</v>
      </c>
      <c r="C4" s="9" t="n">
        <v>0.8</v>
      </c>
      <c r="E4" s="9" t="n">
        <v>0.6</v>
      </c>
    </row>
    <row r="5">
      <c r="A5" s="4" t="inlineStr">
        <is>
          <t>Deferred tax assets, valuation allowance</t>
        </is>
      </c>
      <c r="B5" s="11" t="n">
        <v>61.8</v>
      </c>
      <c r="C5" s="11" t="n">
        <v>61.8</v>
      </c>
      <c r="E5" s="9" t="n">
        <v>12.8</v>
      </c>
    </row>
    <row r="6">
      <c r="A6" s="4" t="inlineStr">
        <is>
          <t>Income Taxes Paid</t>
        </is>
      </c>
      <c r="C6" s="9" t="n">
        <v>9.6</v>
      </c>
      <c r="D6" s="9" t="n">
        <v>6.7</v>
      </c>
    </row>
    <row r="7">
      <c r="A7" s="4" t="inlineStr">
        <is>
          <t>Valuation Allowance, Deferred Tax Asset, Increase (Decrease), Amount</t>
        </is>
      </c>
      <c r="B7" s="5" t="n">
        <v>49</v>
      </c>
    </row>
    <row r="8">
      <c r="A8" s="4" t="inlineStr">
        <is>
          <t>Deferred Taxes, Business Combination, Valuation Allowance, Available to Reduce Income Tax Expense</t>
        </is>
      </c>
      <c r="B8" s="9" t="n">
        <v>42.2</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3" customWidth="1" min="5" max="5"/>
  </cols>
  <sheetData>
    <row r="1">
      <c r="A1" s="1" t="inlineStr">
        <is>
          <t>Share-Based Compensation (Narrative) (Details) - USD ($) $ / shares in Units, $ in Millions</t>
        </is>
      </c>
      <c r="B1" s="2" t="inlineStr">
        <is>
          <t>9 Months Ended</t>
        </is>
      </c>
    </row>
    <row r="2">
      <c r="B2" s="2" t="inlineStr">
        <is>
          <t>Sep. 27, 2020</t>
        </is>
      </c>
      <c r="C2" s="2" t="inlineStr">
        <is>
          <t>Sep. 29, 2019</t>
        </is>
      </c>
      <c r="D2" s="2" t="inlineStr">
        <is>
          <t>Dec. 31, 2020</t>
        </is>
      </c>
      <c r="E2" s="2" t="inlineStr">
        <is>
          <t>May 09, 2019</t>
        </is>
      </c>
    </row>
    <row r="3">
      <c r="A3" s="3" t="inlineStr">
        <is>
          <t>Share-based Compensation Arrangement by Share-based Payment Award [Line Items]</t>
        </is>
      </c>
    </row>
    <row r="4">
      <c r="A4" s="4" t="inlineStr">
        <is>
          <t>RSU outstanding</t>
        </is>
      </c>
      <c r="B4" s="5" t="n">
        <v>773510</v>
      </c>
    </row>
    <row r="5">
      <c r="A5" s="4" t="inlineStr">
        <is>
          <t>Share-based Compensation Arrangement by Share-based Payment Award, Number of Shares Authorized</t>
        </is>
      </c>
      <c r="E5" s="5" t="n">
        <v>1000000</v>
      </c>
    </row>
    <row r="6">
      <c r="A6" s="4" t="inlineStr">
        <is>
          <t>Shares available for grant</t>
        </is>
      </c>
      <c r="B6" s="5" t="n">
        <v>439268</v>
      </c>
    </row>
    <row r="7">
      <c r="A7" s="4" t="inlineStr">
        <is>
          <t>Compensation expense (benefit)</t>
        </is>
      </c>
      <c r="B7" s="9" t="n">
        <v>4.3</v>
      </c>
      <c r="C7" s="9" t="n">
        <v>4.4</v>
      </c>
    </row>
    <row r="8">
      <c r="A8" s="4" t="inlineStr">
        <is>
          <t>Unrecognized compensation costs</t>
        </is>
      </c>
      <c r="B8" s="9" t="n">
        <v>7.5</v>
      </c>
    </row>
    <row r="9">
      <c r="A9" s="4" t="inlineStr">
        <is>
          <t>Weighted average period of recognition of compensation expense (in years)</t>
        </is>
      </c>
      <c r="B9" s="4" t="inlineStr">
        <is>
          <t>1 year 8 months 12 days</t>
        </is>
      </c>
    </row>
    <row r="10">
      <c r="A10" s="4" t="inlineStr">
        <is>
          <t>Weighted average contractual term for stock options outstanding, years</t>
        </is>
      </c>
      <c r="B10" s="4" t="inlineStr">
        <is>
          <t>3 years 4 months 24 days</t>
        </is>
      </c>
    </row>
    <row r="11">
      <c r="A11" s="4" t="inlineStr">
        <is>
          <t>Weighted average contractual term for stock options exercisable, years</t>
        </is>
      </c>
      <c r="B11" s="4" t="inlineStr">
        <is>
          <t>3 years</t>
        </is>
      </c>
    </row>
    <row r="12">
      <c r="A12" s="4" t="inlineStr">
        <is>
          <t>Stock Options [Member]</t>
        </is>
      </c>
    </row>
    <row r="13">
      <c r="A13" s="3" t="inlineStr">
        <is>
          <t>Share-based Compensation Arrangement by Share-based Payment Award [Line Items]</t>
        </is>
      </c>
    </row>
    <row r="14">
      <c r="A14" s="4" t="inlineStr">
        <is>
          <t>Share-based Compensation Arrangement by Share-based Payment Award, Fair Value Assumptions, Weighted Average Grant Date Fair Value</t>
        </is>
      </c>
      <c r="C14" s="7" t="n">
        <v>11.84</v>
      </c>
    </row>
    <row r="15">
      <c r="A15" s="4" t="inlineStr">
        <is>
          <t>Stock options outstanding</t>
        </is>
      </c>
      <c r="B15" s="5" t="n">
        <v>666785</v>
      </c>
    </row>
    <row r="16">
      <c r="A16" s="4" t="inlineStr">
        <is>
          <t>Restricted Stock Units (RSUs) [Member]</t>
        </is>
      </c>
    </row>
    <row r="17">
      <c r="A17" s="3" t="inlineStr">
        <is>
          <t>Share-based Compensation Arrangement by Share-based Payment Award [Line Items]</t>
        </is>
      </c>
    </row>
    <row r="18">
      <c r="A18" s="4" t="inlineStr">
        <is>
          <t>Restricted stock units granted</t>
        </is>
      </c>
      <c r="B18" s="5" t="n">
        <v>612094</v>
      </c>
      <c r="C18" s="5" t="n">
        <v>201313</v>
      </c>
    </row>
    <row r="19">
      <c r="A19" s="4" t="inlineStr">
        <is>
          <t>Granted RSU awards fair value</t>
        </is>
      </c>
      <c r="B19" s="7" t="n">
        <v>12.76</v>
      </c>
      <c r="C19" s="7" t="n">
        <v>32.73</v>
      </c>
    </row>
    <row r="20">
      <c r="A20" s="4" t="inlineStr">
        <is>
          <t>Share-based Compensation Arrangement By Share-based Payment Award, Performance Target, Expected Overall Achievement And Probability To Vest</t>
        </is>
      </c>
      <c r="B20" s="4" t="inlineStr">
        <is>
          <t>37.00%</t>
        </is>
      </c>
    </row>
    <row r="21">
      <c r="A21" s="4" t="inlineStr">
        <is>
          <t>Aggregate intrinsic value of RSU Awards / RSU MSPs</t>
        </is>
      </c>
      <c r="B21" s="9" t="n">
        <v>1.8</v>
      </c>
    </row>
    <row r="22">
      <c r="A22" s="4" t="inlineStr">
        <is>
          <t>Aggregate intrinsic value of RSU Awards outstanding</t>
        </is>
      </c>
      <c r="B22" s="11" t="n">
        <v>18.5</v>
      </c>
    </row>
    <row r="23">
      <c r="A23" s="4" t="inlineStr">
        <is>
          <t>Share-based Compensation Arrangement by Share-based Payment Award, Equity Instruments Other than Options, Vested in Period, Fair Value</t>
        </is>
      </c>
      <c r="B23" s="6" t="n">
        <v>0</v>
      </c>
    </row>
    <row r="24">
      <c r="A24" s="4" t="inlineStr">
        <is>
          <t>Restricted Stock Units (RSUs) [Member] | Minimum [Member]</t>
        </is>
      </c>
    </row>
    <row r="25">
      <c r="A25" s="3" t="inlineStr">
        <is>
          <t>Share-based Compensation Arrangement by Share-based Payment Award [Line Items]</t>
        </is>
      </c>
    </row>
    <row r="26">
      <c r="A26" s="4" t="inlineStr">
        <is>
          <t>Performance target threshold (as a percent)</t>
        </is>
      </c>
      <c r="B26" s="4" t="inlineStr">
        <is>
          <t>0.00%</t>
        </is>
      </c>
    </row>
    <row r="27">
      <c r="A27" s="4" t="inlineStr">
        <is>
          <t>Restricted Stock Units (RSUs) [Member] | Maximum [Member]</t>
        </is>
      </c>
    </row>
    <row r="28">
      <c r="A28" s="3" t="inlineStr">
        <is>
          <t>Share-based Compensation Arrangement by Share-based Payment Award [Line Items]</t>
        </is>
      </c>
    </row>
    <row r="29">
      <c r="A29" s="4" t="inlineStr">
        <is>
          <t>Performance target threshold (as a percent)</t>
        </is>
      </c>
      <c r="B29" s="4" t="inlineStr">
        <is>
          <t>200.00%</t>
        </is>
      </c>
    </row>
    <row r="30">
      <c r="A30" s="4" t="inlineStr">
        <is>
          <t>Performance Shares [Member]</t>
        </is>
      </c>
    </row>
    <row r="31">
      <c r="A31" s="3" t="inlineStr">
        <is>
          <t>Share-based Compensation Arrangement by Share-based Payment Award [Line Items]</t>
        </is>
      </c>
    </row>
    <row r="32">
      <c r="A32" s="4" t="inlineStr">
        <is>
          <t>Restricted stock units granted</t>
        </is>
      </c>
      <c r="B32" s="5" t="n">
        <v>109278</v>
      </c>
      <c r="C32" s="5" t="n">
        <v>67362</v>
      </c>
    </row>
    <row r="33">
      <c r="A33" s="4" t="inlineStr">
        <is>
          <t>Restricted Stock Units Management Stock Purchase Plan [Member]</t>
        </is>
      </c>
    </row>
    <row r="34">
      <c r="A34" s="3" t="inlineStr">
        <is>
          <t>Share-based Compensation Arrangement by Share-based Payment Award [Line Items]</t>
        </is>
      </c>
    </row>
    <row r="35">
      <c r="A35" s="4" t="inlineStr">
        <is>
          <t>Restricted stock units granted</t>
        </is>
      </c>
      <c r="B35" s="5" t="n">
        <v>0</v>
      </c>
      <c r="C35" s="5" t="n">
        <v>56379</v>
      </c>
    </row>
    <row r="36">
      <c r="A36" s="4" t="inlineStr">
        <is>
          <t>Restricted stock units discount amount</t>
        </is>
      </c>
      <c r="C36" s="8" t="n">
        <v>11.1</v>
      </c>
    </row>
    <row r="37">
      <c r="A37" s="4" t="inlineStr">
        <is>
          <t>Cash Settled Stock Unit Awards [Member]</t>
        </is>
      </c>
    </row>
    <row r="38">
      <c r="A38" s="3" t="inlineStr">
        <is>
          <t>Share-based Compensation Arrangement by Share-based Payment Award [Line Items]</t>
        </is>
      </c>
    </row>
    <row r="39">
      <c r="A39" s="4" t="inlineStr">
        <is>
          <t>RSU outstanding</t>
        </is>
      </c>
      <c r="B39" s="5" t="n">
        <v>50614</v>
      </c>
    </row>
    <row r="40">
      <c r="A40" s="4" t="inlineStr">
        <is>
          <t>Cash Settled Stock Unit Awards [Member] | Selling, General and Administrative Expenses [Member]</t>
        </is>
      </c>
    </row>
    <row r="41">
      <c r="A41" s="3" t="inlineStr">
        <is>
          <t>Share-based Compensation Arrangement by Share-based Payment Award [Line Items]</t>
        </is>
      </c>
    </row>
    <row r="42">
      <c r="A42" s="4" t="inlineStr">
        <is>
          <t>Compensation expense (benefit)</t>
        </is>
      </c>
      <c r="B42" s="6" t="n">
        <v>4</v>
      </c>
    </row>
    <row r="43">
      <c r="A43" s="4" t="inlineStr">
        <is>
          <t>Cash Settled Stock Unit Awards [Member] | Restructuring and Related Cost, Incurred Cost [Member]</t>
        </is>
      </c>
    </row>
    <row r="44">
      <c r="A44" s="3" t="inlineStr">
        <is>
          <t>Share-based Compensation Arrangement by Share-based Payment Award [Line Items]</t>
        </is>
      </c>
    </row>
    <row r="45">
      <c r="A45" s="4" t="inlineStr">
        <is>
          <t>Compensation expense (benefit)</t>
        </is>
      </c>
      <c r="B45" s="11" t="n">
        <v>0.1</v>
      </c>
    </row>
    <row r="46">
      <c r="A46" s="4" t="inlineStr">
        <is>
          <t>Cash Settled Stock Unit Awards [Member]</t>
        </is>
      </c>
    </row>
    <row r="47">
      <c r="A47" s="3" t="inlineStr">
        <is>
          <t>Share-based Compensation Arrangement by Share-based Payment Award [Line Items]</t>
        </is>
      </c>
    </row>
    <row r="48">
      <c r="A48" s="4" t="inlineStr">
        <is>
          <t>RSU outstanding</t>
        </is>
      </c>
      <c r="D48" s="5" t="n">
        <v>45681</v>
      </c>
    </row>
    <row r="49">
      <c r="A49" s="4" t="inlineStr">
        <is>
          <t>Cash used to settle awards</t>
        </is>
      </c>
      <c r="B49" s="11" t="n">
        <v>0.7</v>
      </c>
    </row>
    <row r="50">
      <c r="A50" s="4" t="inlineStr">
        <is>
          <t>Accrued expenses and current liabilities for Cash Settled Stock Unit Awards</t>
        </is>
      </c>
      <c r="B50" s="11" t="n">
        <v>0.4</v>
      </c>
      <c r="D50" s="9" t="n">
        <v>1.1</v>
      </c>
    </row>
    <row r="51">
      <c r="A51" s="4" t="inlineStr">
        <is>
          <t>Cash Settled Stock Unit Awards [Member] | Selling, General and Administrative Expenses [Member]</t>
        </is>
      </c>
    </row>
    <row r="52">
      <c r="A52" s="3" t="inlineStr">
        <is>
          <t>Share-based Compensation Arrangement by Share-based Payment Award [Line Items]</t>
        </is>
      </c>
    </row>
    <row r="53">
      <c r="A53" s="4" t="inlineStr">
        <is>
          <t>Compensation expense (benefit)</t>
        </is>
      </c>
      <c r="B53" s="11" t="n">
        <v>0.3</v>
      </c>
      <c r="C53" s="9" t="n">
        <v>1.1</v>
      </c>
    </row>
    <row r="54">
      <c r="A54" s="4" t="inlineStr">
        <is>
          <t>Cash Settled Stock Unit Awards [Member] | Restructuring and Related Cost, Incurred Cost [Member]</t>
        </is>
      </c>
    </row>
    <row r="55">
      <c r="A55" s="3" t="inlineStr">
        <is>
          <t>Share-based Compensation Arrangement by Share-based Payment Award [Line Items]</t>
        </is>
      </c>
    </row>
    <row r="56">
      <c r="A56" s="4" t="inlineStr">
        <is>
          <t>Compensation expense (benefit)</t>
        </is>
      </c>
      <c r="B56" s="11" t="n">
        <v>0.1</v>
      </c>
    </row>
    <row r="57">
      <c r="A57" s="4" t="inlineStr">
        <is>
          <t>Discontinued Operations [Member] | Cash Settled Stock Unit Awards [Member]</t>
        </is>
      </c>
    </row>
    <row r="58">
      <c r="A58" s="3" t="inlineStr">
        <is>
          <t>Share-based Compensation Arrangement by Share-based Payment Award [Line Items]</t>
        </is>
      </c>
    </row>
    <row r="59">
      <c r="A59" s="4" t="inlineStr">
        <is>
          <t>Compensation expense (benefit)</t>
        </is>
      </c>
      <c r="B59" s="9" t="n">
        <v>0.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onsolidated Comprehensive Income (Parenthetical) - USD ($) $ in Million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Statement of Comprehensive Income [Abstract]</t>
        </is>
      </c>
    </row>
    <row r="4">
      <c r="A4" s="4" t="inlineStr">
        <is>
          <t>Other Comprehensive Income (Loss), Cash Flow Hedge, Gain (Loss), after Reclassification, Tax, Parent</t>
        </is>
      </c>
      <c r="B4" s="9" t="n">
        <v>0.2</v>
      </c>
      <c r="C4" s="9" t="n">
        <v>-0.6</v>
      </c>
      <c r="D4" s="9" t="n">
        <v>-0.5</v>
      </c>
      <c r="E4" s="9" t="n">
        <v>-2.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Schedule Of Estimated Weighted-Average Assumptions Of Stock Options) (Details)</t>
        </is>
      </c>
      <c r="B1" s="2" t="inlineStr">
        <is>
          <t>3 Months Ended</t>
        </is>
      </c>
    </row>
    <row r="2">
      <c r="B2" s="2" t="inlineStr">
        <is>
          <t>Sep. 29, 2019</t>
        </is>
      </c>
    </row>
    <row r="3">
      <c r="A3" s="3" t="inlineStr">
        <is>
          <t>Share-based Payment Arrangement, Noncash Expense [Abstract]</t>
        </is>
      </c>
    </row>
    <row r="4">
      <c r="A4" s="4" t="inlineStr">
        <is>
          <t>Risk-free interest rate</t>
        </is>
      </c>
      <c r="B4" s="4" t="inlineStr">
        <is>
          <t>2.60%</t>
        </is>
      </c>
    </row>
    <row r="5">
      <c r="A5" s="4" t="inlineStr">
        <is>
          <t>Expected life</t>
        </is>
      </c>
      <c r="B5" s="4" t="inlineStr">
        <is>
          <t>4 years 4 months 24 days</t>
        </is>
      </c>
    </row>
    <row r="6">
      <c r="A6" s="4" t="inlineStr">
        <is>
          <t>Expected stock volatility</t>
        </is>
      </c>
      <c r="B6" s="4" t="inlineStr">
        <is>
          <t>38.10%</t>
        </is>
      </c>
    </row>
    <row r="7">
      <c r="A7" s="4" t="inlineStr">
        <is>
          <t>Expected dividend yield</t>
        </is>
      </c>
      <c r="B7" s="4" t="inlineStr">
        <is>
          <t>0.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CEO Inducement Stock Award (Details) - Stock Options [Member]</t>
        </is>
      </c>
      <c r="B1" s="2" t="inlineStr">
        <is>
          <t>9 Months Ended</t>
        </is>
      </c>
    </row>
    <row r="2">
      <c r="B2" s="2" t="inlineStr">
        <is>
          <t>Sep. 29, 2019$ / sharesshares</t>
        </is>
      </c>
    </row>
    <row r="3">
      <c r="A3" s="3" t="inlineStr">
        <is>
          <t>Deferred Compensation Arrangement with Individual, Share-based Payments [Line Items]</t>
        </is>
      </c>
    </row>
    <row r="4">
      <c r="A4" s="4" t="inlineStr">
        <is>
          <t>Stock options granted (in shares) | shares</t>
        </is>
      </c>
      <c r="B4" s="5" t="n">
        <v>153726</v>
      </c>
    </row>
    <row r="5">
      <c r="A5" s="4" t="inlineStr">
        <is>
          <t>Grant Date Fair Value (in usd per share) | $ / shares</t>
        </is>
      </c>
      <c r="B5" s="7" t="n">
        <v>11.8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3" customWidth="1" min="1" max="1"/>
    <col width="21" customWidth="1" min="2" max="2"/>
  </cols>
  <sheetData>
    <row r="1">
      <c r="A1" s="1" t="inlineStr">
        <is>
          <t>Accumulated Other Comprehensive Loss (Details) $ in Thousands</t>
        </is>
      </c>
      <c r="B1" s="2" t="inlineStr">
        <is>
          <t>9 Months Ended</t>
        </is>
      </c>
    </row>
    <row r="2">
      <c r="B2" s="2" t="inlineStr">
        <is>
          <t>Sep. 27, 2020USD ($)</t>
        </is>
      </c>
    </row>
    <row r="3">
      <c r="A3" s="3" t="inlineStr">
        <is>
          <t>Accumulated Other Comprehensive Income (Loss), Net of Tax [Roll Forward]</t>
        </is>
      </c>
    </row>
    <row r="4">
      <c r="A4" s="4" t="inlineStr">
        <is>
          <t>Balance as of December 31, 2019</t>
        </is>
      </c>
      <c r="B4" s="6" t="n">
        <v>-80267</v>
      </c>
    </row>
    <row r="5">
      <c r="A5" s="4" t="inlineStr">
        <is>
          <t>Reclassified to earnings</t>
        </is>
      </c>
      <c r="B5" s="5" t="n">
        <v>798</v>
      </c>
    </row>
    <row r="6">
      <c r="A6" s="4" t="inlineStr">
        <is>
          <t>Other comprehensive (loss) income</t>
        </is>
      </c>
      <c r="B6" s="5" t="n">
        <v>-4282</v>
      </c>
    </row>
    <row r="7">
      <c r="A7" s="4" t="inlineStr">
        <is>
          <t>Balance as of September 27, 2020</t>
        </is>
      </c>
      <c r="B7" s="5" t="n">
        <v>-83751</v>
      </c>
    </row>
    <row r="8">
      <c r="A8" s="4" t="inlineStr">
        <is>
          <t>Foreign Currency Translation Adjustments</t>
        </is>
      </c>
    </row>
    <row r="9">
      <c r="A9" s="3" t="inlineStr">
        <is>
          <t>Accumulated Other Comprehensive Income (Loss), Net of Tax [Roll Forward]</t>
        </is>
      </c>
    </row>
    <row r="10">
      <c r="A10" s="4" t="inlineStr">
        <is>
          <t>Reclassified to earnings</t>
        </is>
      </c>
      <c r="B10" s="5" t="n">
        <v>-3625</v>
      </c>
    </row>
    <row r="11">
      <c r="A11" s="4" t="inlineStr">
        <is>
          <t>Other comprehensive (loss) income</t>
        </is>
      </c>
      <c r="B11" s="5" t="n">
        <v>207</v>
      </c>
    </row>
    <row r="12">
      <c r="A12" s="4" t="inlineStr">
        <is>
          <t>Balance as of September 27, 2020</t>
        </is>
      </c>
      <c r="B12" s="5" t="n">
        <v>-57266</v>
      </c>
    </row>
    <row r="13">
      <c r="A13" s="4" t="inlineStr">
        <is>
          <t>Pension, net</t>
        </is>
      </c>
    </row>
    <row r="14">
      <c r="A14" s="3" t="inlineStr">
        <is>
          <t>Accumulated Other Comprehensive Income (Loss), Net of Tax [Roll Forward]</t>
        </is>
      </c>
    </row>
    <row r="15">
      <c r="A15" s="4" t="inlineStr">
        <is>
          <t>Reclassified to earnings</t>
        </is>
      </c>
      <c r="B15" s="5" t="n">
        <v>0</v>
      </c>
    </row>
    <row r="16">
      <c r="A16" s="4" t="inlineStr">
        <is>
          <t>Other comprehensive (loss) income</t>
        </is>
      </c>
      <c r="B16" s="5" t="n">
        <v>126</v>
      </c>
    </row>
    <row r="17">
      <c r="A17" s="4" t="inlineStr">
        <is>
          <t>Balance as of September 27, 2020</t>
        </is>
      </c>
      <c r="B17" s="5" t="n">
        <v>-19387</v>
      </c>
    </row>
    <row r="18">
      <c r="A18" s="4" t="inlineStr">
        <is>
          <t>Derivative</t>
        </is>
      </c>
    </row>
    <row r="19">
      <c r="A19" s="3" t="inlineStr">
        <is>
          <t>Accumulated Other Comprehensive Income (Loss), Net of Tax [Roll Forward]</t>
        </is>
      </c>
    </row>
    <row r="20">
      <c r="A20" s="4" t="inlineStr">
        <is>
          <t>Reclassified to earnings</t>
        </is>
      </c>
      <c r="B20" s="5" t="n">
        <v>4423</v>
      </c>
    </row>
    <row r="21">
      <c r="A21" s="4" t="inlineStr">
        <is>
          <t>Other comprehensive (loss) income</t>
        </is>
      </c>
      <c r="B21" s="5" t="n">
        <v>-4615</v>
      </c>
    </row>
    <row r="22">
      <c r="A22" s="4" t="inlineStr">
        <is>
          <t>Balance as of September 27, 2020</t>
        </is>
      </c>
      <c r="B22" s="6" t="n">
        <v>-709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shares in Thousands,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Antidilutive Securities Excluded from Computation of Earnings Per Share [Line Items]</t>
        </is>
      </c>
    </row>
    <row r="4">
      <c r="A4" s="4" t="inlineStr">
        <is>
          <t>Net loss</t>
        </is>
      </c>
      <c r="B4" s="6" t="n">
        <v>-58524</v>
      </c>
      <c r="C4" s="6" t="n">
        <v>-112337</v>
      </c>
      <c r="D4" s="6" t="n">
        <v>-171564</v>
      </c>
      <c r="E4" s="6" t="n">
        <v>-135491</v>
      </c>
    </row>
    <row r="5">
      <c r="A5" s="4" t="inlineStr">
        <is>
          <t>Basic Earnings Per Common Share (EPS), Shares</t>
        </is>
      </c>
      <c r="B5" s="5" t="n">
        <v>20001</v>
      </c>
      <c r="C5" s="5" t="n">
        <v>19916</v>
      </c>
      <c r="D5" s="5" t="n">
        <v>19975</v>
      </c>
      <c r="E5" s="5" t="n">
        <v>19898</v>
      </c>
    </row>
    <row r="6">
      <c r="A6" s="4" t="inlineStr">
        <is>
          <t>Basic EPS, Per Share Amount</t>
        </is>
      </c>
      <c r="B6" s="7" t="n">
        <v>-2.93</v>
      </c>
      <c r="C6" s="7" t="n">
        <v>-5.64</v>
      </c>
      <c r="D6" s="7" t="n">
        <v>-8.59</v>
      </c>
      <c r="E6" s="7" t="n">
        <v>-6.81</v>
      </c>
    </row>
    <row r="7">
      <c r="A7" s="4" t="inlineStr">
        <is>
          <t>Diluted EPS, Shares</t>
        </is>
      </c>
      <c r="B7" s="5" t="n">
        <v>20001</v>
      </c>
      <c r="C7" s="5" t="n">
        <v>19916</v>
      </c>
      <c r="D7" s="5" t="n">
        <v>19975</v>
      </c>
      <c r="E7" s="5" t="n">
        <v>19898</v>
      </c>
    </row>
    <row r="8">
      <c r="A8" s="4" t="inlineStr">
        <is>
          <t>Diluted EPS, Per Share Amount</t>
        </is>
      </c>
      <c r="B8" s="7" t="n">
        <v>-2.93</v>
      </c>
      <c r="C8" s="7" t="n">
        <v>-5.64</v>
      </c>
      <c r="D8" s="7" t="n">
        <v>-8.5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70" customWidth="1" min="2" max="2"/>
    <col width="46" customWidth="1" min="3" max="3"/>
  </cols>
  <sheetData>
    <row r="1">
      <c r="A1" s="1"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6" t="n">
        <v>70221000</v>
      </c>
    </row>
    <row r="3">
      <c r="A3" s="4" t="inlineStr">
        <is>
          <t>Accounting Standards Update [Extensible List]</t>
        </is>
      </c>
      <c r="B3" s="4" t="inlineStr">
        <is>
          <t>us-gaap_AccountingStandardsUpdateExtensibleList</t>
        </is>
      </c>
      <c r="C3" s="4" t="inlineStr">
        <is>
          <t>us-gaap:AccountingStandardsUpdate201613Member</t>
        </is>
      </c>
    </row>
    <row r="4">
      <c r="A4" s="4" t="inlineStr">
        <is>
          <t>Accounting Standards Update [Extensible List]</t>
        </is>
      </c>
      <c r="B4" s="4" t="inlineStr">
        <is>
          <t>us-gaap_AccountingStandardsUpdateExtensibleList</t>
        </is>
      </c>
      <c r="C4" s="4" t="inlineStr">
        <is>
          <t>Accounting Standards Update 2016-02 [Member]</t>
        </is>
      </c>
    </row>
    <row r="5">
      <c r="A5" s="4" t="inlineStr">
        <is>
          <t>Aerospace [Member]</t>
        </is>
      </c>
    </row>
    <row r="6">
      <c r="A6" s="4" t="inlineStr">
        <is>
          <t>Goodwill</t>
        </is>
      </c>
      <c r="B6" s="4" t="inlineStr">
        <is>
          <t>us-gaap_Goodwill</t>
        </is>
      </c>
      <c r="C6" s="6" t="n">
        <v>57385000</v>
      </c>
    </row>
    <row r="7">
      <c r="A7" s="4" t="inlineStr">
        <is>
          <t>Industrial [Member]</t>
        </is>
      </c>
    </row>
    <row r="8">
      <c r="A8" s="4" t="inlineStr">
        <is>
          <t>Goodwill</t>
        </is>
      </c>
      <c r="B8" s="4" t="inlineStr">
        <is>
          <t>us-gaap_Goodwill</t>
        </is>
      </c>
      <c r="C8" s="5" t="n">
        <v>214508000</v>
      </c>
    </row>
    <row r="9">
      <c r="A9" s="4" t="inlineStr">
        <is>
          <t>Accumulated Net Gain (Loss) from Cash Flow Hedges Attributable to Parent [Member]</t>
        </is>
      </c>
    </row>
    <row r="10">
      <c r="A10" s="4" t="inlineStr">
        <is>
          <t>Accumulated Other Comprehensive Income (Loss), Net of Tax</t>
        </is>
      </c>
      <c r="B10" s="4" t="inlineStr">
        <is>
          <t>us-gaap_AccumulatedOtherComprehensiveIncomeLossNetOfTax</t>
        </is>
      </c>
      <c r="C10" s="5" t="n">
        <v>-6906000</v>
      </c>
    </row>
    <row r="11">
      <c r="A11" s="4" t="inlineStr">
        <is>
          <t>Accumulated Foreign Currency Adjustment Attributable to Parent [Member]</t>
        </is>
      </c>
    </row>
    <row r="12">
      <c r="A12" s="4" t="inlineStr">
        <is>
          <t>Accumulated Other Comprehensive Income (Loss), Net of Tax</t>
        </is>
      </c>
      <c r="B12" s="4" t="inlineStr">
        <is>
          <t>us-gaap_AccumulatedOtherComprehensiveIncomeLossNetOfTax</t>
        </is>
      </c>
      <c r="C12" s="5" t="n">
        <v>-53848000</v>
      </c>
    </row>
    <row r="13">
      <c r="A13" s="4" t="inlineStr">
        <is>
          <t>Accumulated Defined Benefit Plans Adjustment Attributable to Parent [Member]</t>
        </is>
      </c>
    </row>
    <row r="14">
      <c r="A14" s="4" t="inlineStr">
        <is>
          <t>Accumulated Other Comprehensive Income (Loss), Net of Tax</t>
        </is>
      </c>
      <c r="B14" s="4" t="inlineStr">
        <is>
          <t>us-gaap_AccumulatedOtherComprehensiveIncomeLossNetOfTax</t>
        </is>
      </c>
      <c r="C14" s="6" t="n">
        <v>-19513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27, 2020</t>
        </is>
      </c>
      <c r="C2" s="2" t="inlineStr">
        <is>
          <t>Sep. 29, 2019</t>
        </is>
      </c>
    </row>
    <row r="3">
      <c r="A3" s="3" t="inlineStr">
        <is>
          <t>OPERATING ACTIVITIES</t>
        </is>
      </c>
    </row>
    <row r="4">
      <c r="A4" s="4" t="inlineStr">
        <is>
          <t>Net loss</t>
        </is>
      </c>
      <c r="B4" s="6" t="n">
        <v>-171564</v>
      </c>
      <c r="C4" s="6" t="n">
        <v>-135491</v>
      </c>
    </row>
    <row r="5">
      <c r="A5" s="4" t="inlineStr">
        <is>
          <t>Income (Loss) from Discontinued Operations, Net of Tax, Including Portion Attributable to Noncontrolling Interest</t>
        </is>
      </c>
      <c r="B5" s="5" t="n">
        <v>-34345</v>
      </c>
      <c r="C5" s="5" t="n">
        <v>-107572</v>
      </c>
    </row>
    <row r="6">
      <c r="A6" s="4" t="inlineStr">
        <is>
          <t>Income (Loss) from Continuing Operations, Net of Tax, Attributable to Parent</t>
        </is>
      </c>
      <c r="B6" s="5" t="n">
        <v>-137219</v>
      </c>
      <c r="C6" s="5" t="n">
        <v>-27919</v>
      </c>
    </row>
    <row r="7">
      <c r="A7" s="3" t="inlineStr">
        <is>
          <t>Adjustments to reconcile net loss to net cash (used in) provided by operating activities:</t>
        </is>
      </c>
    </row>
    <row r="8">
      <c r="A8" s="4" t="inlineStr">
        <is>
          <t>Depreciation</t>
        </is>
      </c>
      <c r="B8" s="5" t="n">
        <v>14881</v>
      </c>
      <c r="C8" s="5" t="n">
        <v>16618</v>
      </c>
    </row>
    <row r="9">
      <c r="A9" s="4" t="inlineStr">
        <is>
          <t>Amortization</t>
        </is>
      </c>
      <c r="B9" s="5" t="n">
        <v>32418</v>
      </c>
      <c r="C9" s="5" t="n">
        <v>36023</v>
      </c>
    </row>
    <row r="10">
      <c r="A10" s="4" t="inlineStr">
        <is>
          <t>Provision for bad debt expense</t>
        </is>
      </c>
      <c r="B10" s="5" t="n">
        <v>7219</v>
      </c>
      <c r="C10" s="5" t="n">
        <v>-469</v>
      </c>
    </row>
    <row r="11">
      <c r="A11" s="4" t="inlineStr">
        <is>
          <t>Write down of inventory</t>
        </is>
      </c>
      <c r="B11" s="5" t="n">
        <v>2386</v>
      </c>
      <c r="C11" s="5" t="n">
        <v>301</v>
      </c>
    </row>
    <row r="12">
      <c r="A12" s="4" t="inlineStr">
        <is>
          <t>Compensation expense for share-based plans</t>
        </is>
      </c>
      <c r="B12" s="5" t="n">
        <v>4076</v>
      </c>
      <c r="C12" s="5" t="n">
        <v>4200</v>
      </c>
    </row>
    <row r="13">
      <c r="A13" s="4" t="inlineStr">
        <is>
          <t>Amortization of debt issuance costs</t>
        </is>
      </c>
      <c r="B13" s="5" t="n">
        <v>6463</v>
      </c>
      <c r="C13" s="5" t="n">
        <v>3669</v>
      </c>
    </row>
    <row r="14">
      <c r="A14" s="4" t="inlineStr">
        <is>
          <t>Deferred tax provision</t>
        </is>
      </c>
      <c r="B14" s="5" t="n">
        <v>35582</v>
      </c>
      <c r="C14" s="5" t="n">
        <v>11812</v>
      </c>
    </row>
    <row r="15">
      <c r="A15" s="4" t="inlineStr">
        <is>
          <t>Loss on sale or write-down of property, plant and equipment</t>
        </is>
      </c>
      <c r="B15" s="5" t="n">
        <v>0</v>
      </c>
      <c r="C15" s="5" t="n">
        <v>2889</v>
      </c>
    </row>
    <row r="16">
      <c r="A16" s="4" t="inlineStr">
        <is>
          <t>Goodwill impairment charge</t>
        </is>
      </c>
      <c r="B16" s="5" t="n">
        <v>116182</v>
      </c>
      <c r="C16" s="5" t="n">
        <v>0</v>
      </c>
    </row>
    <row r="17">
      <c r="A17" s="4" t="inlineStr">
        <is>
          <t>(Gain) Loss on sale of businesses</t>
        </is>
      </c>
      <c r="B17" s="5" t="n">
        <v>-54253</v>
      </c>
      <c r="C17" s="5" t="n">
        <v>2707</v>
      </c>
    </row>
    <row r="18">
      <c r="A18" s="3" t="inlineStr">
        <is>
          <t>Changes in operating assets and liabilities, net of effects of acquisition and disposition:</t>
        </is>
      </c>
    </row>
    <row r="19">
      <c r="A19" s="4" t="inlineStr">
        <is>
          <t>Trade accounts receivable</t>
        </is>
      </c>
      <c r="B19" s="5" t="n">
        <v>18051</v>
      </c>
      <c r="C19" s="5" t="n">
        <v>17413</v>
      </c>
    </row>
    <row r="20">
      <c r="A20" s="4" t="inlineStr">
        <is>
          <t>Inventories</t>
        </is>
      </c>
      <c r="B20" s="5" t="n">
        <v>-8477</v>
      </c>
      <c r="C20" s="5" t="n">
        <v>-11724</v>
      </c>
    </row>
    <row r="21">
      <c r="A21" s="4" t="inlineStr">
        <is>
          <t>Prepaid expenses and other assets</t>
        </is>
      </c>
      <c r="B21" s="5" t="n">
        <v>-39184</v>
      </c>
      <c r="C21" s="5" t="n">
        <v>-20546</v>
      </c>
    </row>
    <row r="22">
      <c r="A22" s="4" t="inlineStr">
        <is>
          <t>Accounts payable, accrued expenses and other liabilities</t>
        </is>
      </c>
      <c r="B22" s="5" t="n">
        <v>-30468</v>
      </c>
      <c r="C22" s="5" t="n">
        <v>-18300</v>
      </c>
    </row>
    <row r="23">
      <c r="A23" s="4" t="inlineStr">
        <is>
          <t>Net Cash Provided by (Used in) Continuing Operations</t>
        </is>
      </c>
      <c r="B23" s="5" t="n">
        <v>-32343</v>
      </c>
      <c r="C23" s="5" t="n">
        <v>16674</v>
      </c>
    </row>
    <row r="24">
      <c r="A24" s="4" t="inlineStr">
        <is>
          <t>Net Cash Provided by (Used in) Discontinued Operations</t>
        </is>
      </c>
      <c r="B24" s="5" t="n">
        <v>-14022</v>
      </c>
      <c r="C24" s="5" t="n">
        <v>-17585</v>
      </c>
    </row>
    <row r="25">
      <c r="A25" s="4" t="inlineStr">
        <is>
          <t>Net cash provided by operating activities</t>
        </is>
      </c>
      <c r="B25" s="5" t="n">
        <v>-46365</v>
      </c>
      <c r="C25" s="5" t="n">
        <v>-911</v>
      </c>
    </row>
    <row r="26">
      <c r="A26" s="3" t="inlineStr">
        <is>
          <t>INVESTING ACTIVITIES</t>
        </is>
      </c>
    </row>
    <row r="27">
      <c r="A27" s="4" t="inlineStr">
        <is>
          <t>Additions to property, plant and equipment</t>
        </is>
      </c>
      <c r="B27" s="5" t="n">
        <v>-9147</v>
      </c>
      <c r="C27" s="5" t="n">
        <v>-9519</v>
      </c>
    </row>
    <row r="28">
      <c r="A28" s="4" t="inlineStr">
        <is>
          <t>Proceeds from the sale of property, plant and equipment</t>
        </is>
      </c>
      <c r="B28" s="5" t="n">
        <v>-122</v>
      </c>
      <c r="C28" s="5" t="n">
        <v>99</v>
      </c>
    </row>
    <row r="29">
      <c r="A29" s="4" t="inlineStr">
        <is>
          <t>Net Cash Provided by (Used in) Investing Activities, Continuing Operations</t>
        </is>
      </c>
      <c r="B29" s="5" t="n">
        <v>159153</v>
      </c>
      <c r="C29" s="5" t="n">
        <v>153636</v>
      </c>
    </row>
    <row r="30">
      <c r="A30" s="4" t="inlineStr">
        <is>
          <t>Cash Provided by (Used in) Investing Activities, Discontinued Operations</t>
        </is>
      </c>
      <c r="B30" s="5" t="n">
        <v>-11338</v>
      </c>
      <c r="C30" s="5" t="n">
        <v>-2435</v>
      </c>
    </row>
    <row r="31">
      <c r="A31" s="4" t="inlineStr">
        <is>
          <t>Net cash provided by investing activities</t>
        </is>
      </c>
      <c r="B31" s="5" t="n">
        <v>147815</v>
      </c>
      <c r="C31" s="5" t="n">
        <v>151201</v>
      </c>
    </row>
    <row r="32">
      <c r="A32" s="3" t="inlineStr">
        <is>
          <t>FINANCING ACTIVITIES</t>
        </is>
      </c>
    </row>
    <row r="33">
      <c r="A33" s="4" t="inlineStr">
        <is>
          <t>Proceeds from long-term debt</t>
        </is>
      </c>
      <c r="B33" s="5" t="n">
        <v>165800</v>
      </c>
      <c r="C33" s="5" t="n">
        <v>231950</v>
      </c>
    </row>
    <row r="34">
      <c r="A34" s="4" t="inlineStr">
        <is>
          <t>Payments of long-term debt</t>
        </is>
      </c>
      <c r="B34" s="5" t="n">
        <v>-279191</v>
      </c>
      <c r="C34" s="5" t="n">
        <v>-379897</v>
      </c>
    </row>
    <row r="35">
      <c r="A35" s="4" t="inlineStr">
        <is>
          <t>Proceeds from the exercise of stock options</t>
        </is>
      </c>
      <c r="B35" s="5" t="n">
        <v>117</v>
      </c>
      <c r="C35" s="5" t="n">
        <v>106</v>
      </c>
    </row>
    <row r="36">
      <c r="A36" s="4" t="inlineStr">
        <is>
          <t>Net Cash Provided by (Used in) Financing Activities, Continuing Operations</t>
        </is>
      </c>
      <c r="B36" s="5" t="n">
        <v>-113274</v>
      </c>
      <c r="C36" s="5" t="n">
        <v>-147841</v>
      </c>
    </row>
    <row r="37">
      <c r="A37" s="4" t="inlineStr">
        <is>
          <t>Net cash used in financing activities</t>
        </is>
      </c>
      <c r="B37" s="5" t="n">
        <v>-113274</v>
      </c>
      <c r="C37" s="5" t="n">
        <v>-147841</v>
      </c>
    </row>
    <row r="38">
      <c r="A38" s="4" t="inlineStr">
        <is>
          <t>Effect of exchange rate changes on cash, cash equivalents and restricted cash</t>
        </is>
      </c>
      <c r="B38" s="5" t="n">
        <v>29</v>
      </c>
      <c r="C38" s="5" t="n">
        <v>-1753</v>
      </c>
    </row>
    <row r="39">
      <c r="A39" s="4" t="inlineStr">
        <is>
          <t>(DECREASE) INCREASE IN CASH, CASH EQUIVALENTS, AND RESTRICTED CASH</t>
        </is>
      </c>
      <c r="B39" s="5" t="n">
        <v>-11795</v>
      </c>
      <c r="C39" s="5" t="n">
        <v>696</v>
      </c>
    </row>
    <row r="40">
      <c r="A40" s="4" t="inlineStr">
        <is>
          <t>Cash, cash equivalents, and restricted cash at beginning of period</t>
        </is>
      </c>
      <c r="B40" s="5" t="n">
        <v>85727</v>
      </c>
      <c r="C40" s="5" t="n">
        <v>69525</v>
      </c>
    </row>
    <row r="41">
      <c r="A41" s="4" t="inlineStr">
        <is>
          <t>Cash, cash equivalents, and restricted cash at end of period</t>
        </is>
      </c>
      <c r="B41" s="5" t="n">
        <v>73932</v>
      </c>
    </row>
    <row r="42">
      <c r="A42" s="3" t="inlineStr">
        <is>
          <t>Non-cash investing activities:</t>
        </is>
      </c>
    </row>
    <row r="43">
      <c r="A43" s="4" t="inlineStr">
        <is>
          <t>Purchases of property and equipment included in accounts payable and accrued expenses</t>
        </is>
      </c>
      <c r="B43" s="5" t="n">
        <v>596</v>
      </c>
      <c r="C43" s="5" t="n">
        <v>1236</v>
      </c>
    </row>
    <row r="44">
      <c r="A44" s="4" t="inlineStr">
        <is>
          <t>Proceeds from Divestiture of Businesses</t>
        </is>
      </c>
      <c r="B44" s="5" t="n">
        <v>166210</v>
      </c>
      <c r="C44" s="5" t="n">
        <v>163056</v>
      </c>
    </row>
    <row r="45">
      <c r="A45" s="4" t="inlineStr">
        <is>
          <t>Payments to Acquire Businesses, Net of Cash Acquired</t>
        </is>
      </c>
      <c r="B45" s="6" t="n">
        <v>-2212</v>
      </c>
      <c r="C45"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 width="59" customWidth="1" min="8" max="8"/>
    <col width="76" customWidth="1" min="9" max="9"/>
  </cols>
  <sheetData>
    <row r="1">
      <c r="A1" s="1" t="inlineStr">
        <is>
          <t>Condensed Consolidated Statements of Share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Loss) Income</t>
        </is>
      </c>
      <c r="G1" s="2" t="inlineStr">
        <is>
          <t>Treasury Stock</t>
        </is>
      </c>
      <c r="H1" s="2" t="inlineStr">
        <is>
          <t>Cumulative Effect, Period of Adoption, Adjustment [Member]</t>
        </is>
      </c>
      <c r="I1" s="2" t="inlineStr">
        <is>
          <t>Cumulative Effect, Period of Adoption, Adjustment [Member]Retained Earnings</t>
        </is>
      </c>
    </row>
    <row r="2">
      <c r="A2" s="4" t="inlineStr">
        <is>
          <t>BEGINNING BALANCE, Shares at Dec. 31, 2018</t>
        </is>
      </c>
      <c r="B2" s="5" t="n">
        <v>19845000</v>
      </c>
    </row>
    <row r="3">
      <c r="A3" s="4" t="inlineStr">
        <is>
          <t>BEGINNING BALANCE at Dec. 31, 2018</t>
        </is>
      </c>
      <c r="B3" s="6" t="n">
        <v>528993</v>
      </c>
      <c r="C3" s="6" t="n">
        <v>212</v>
      </c>
      <c r="D3" s="6" t="n">
        <v>440890</v>
      </c>
      <c r="E3" s="6" t="n">
        <v>232102</v>
      </c>
      <c r="F3" s="6" t="n">
        <v>-69739</v>
      </c>
      <c r="G3" s="6" t="n">
        <v>-74472</v>
      </c>
    </row>
    <row r="4">
      <c r="A4" s="3" t="inlineStr">
        <is>
          <t>Increase (Decrease) in Stockholders' Equity [Roll Forward]</t>
        </is>
      </c>
    </row>
    <row r="5">
      <c r="A5" s="4" t="inlineStr">
        <is>
          <t>Net loss</t>
        </is>
      </c>
      <c r="B5" s="5" t="n">
        <v>-135491</v>
      </c>
      <c r="E5" s="5" t="n">
        <v>-135491</v>
      </c>
    </row>
    <row r="6">
      <c r="A6" s="4" t="inlineStr">
        <is>
          <t>Other comprehensive (loss) income</t>
        </is>
      </c>
      <c r="B6" s="5" t="n">
        <v>-23646</v>
      </c>
    </row>
    <row r="7">
      <c r="A7" s="4" t="inlineStr">
        <is>
          <t>Overstated (understated) comprehensive income</t>
        </is>
      </c>
      <c r="B7" s="6" t="n">
        <v>-23646</v>
      </c>
    </row>
    <row r="8">
      <c r="A8" s="4" t="inlineStr">
        <is>
          <t>Share-based Compensation Arrangement by Share-based Payment Award, Options, Exercises in Period</t>
        </is>
      </c>
      <c r="B8" s="5" t="n">
        <v>4361000</v>
      </c>
      <c r="C8" s="5" t="n">
        <v>3000</v>
      </c>
    </row>
    <row r="9">
      <c r="A9" s="4" t="inlineStr">
        <is>
          <t>Stock Issued During Period, Value, Stock Options Exercised</t>
        </is>
      </c>
      <c r="B9" s="6" t="n">
        <v>106</v>
      </c>
    </row>
    <row r="10">
      <c r="A10" s="4" t="inlineStr">
        <is>
          <t>Conversion of restricted stock units (shares)</t>
        </is>
      </c>
      <c r="B10" s="5" t="n">
        <v>58000</v>
      </c>
    </row>
    <row r="11">
      <c r="A11" s="4" t="inlineStr">
        <is>
          <t>Conversion of restricted stock units</t>
        </is>
      </c>
      <c r="B11" s="6" t="n">
        <v>-20</v>
      </c>
    </row>
    <row r="12">
      <c r="A12" s="4" t="inlineStr">
        <is>
          <t>Other</t>
        </is>
      </c>
      <c r="B12" s="6" t="n">
        <v>-28</v>
      </c>
      <c r="D12" s="5" t="n">
        <v>-32</v>
      </c>
      <c r="E12" s="5" t="n">
        <v>4</v>
      </c>
    </row>
    <row r="13">
      <c r="A13" s="4" t="inlineStr">
        <is>
          <t>ENDING BALANCE, Shares at Sep. 29, 2019</t>
        </is>
      </c>
      <c r="B13" s="5" t="n">
        <v>19906000</v>
      </c>
      <c r="C13" s="5" t="n">
        <v>19906000</v>
      </c>
    </row>
    <row r="14">
      <c r="A14" s="4" t="inlineStr">
        <is>
          <t>ENDING BALANCE at Sep. 29, 2019</t>
        </is>
      </c>
      <c r="B14" s="6" t="n">
        <v>375388</v>
      </c>
      <c r="C14" s="6" t="n">
        <v>212</v>
      </c>
      <c r="D14" s="5" t="n">
        <v>445305</v>
      </c>
      <c r="E14" s="5" t="n">
        <v>97728</v>
      </c>
      <c r="F14" s="5" t="n">
        <v>-93385</v>
      </c>
      <c r="G14" s="5" t="n">
        <v>-74472</v>
      </c>
      <c r="H14" s="6" t="n">
        <v>1113</v>
      </c>
      <c r="I14" s="6" t="n">
        <v>1113</v>
      </c>
    </row>
    <row r="15">
      <c r="A15" s="4" t="inlineStr">
        <is>
          <t>BEGINNING BALANCE, Shares at Jun. 30, 2019</t>
        </is>
      </c>
      <c r="C15" s="5" t="n">
        <v>19902000</v>
      </c>
    </row>
    <row r="16">
      <c r="A16" s="4" t="inlineStr">
        <is>
          <t>BEGINNING BALANCE at Jun. 30, 2019</t>
        </is>
      </c>
      <c r="B16" s="5" t="n">
        <v>494899</v>
      </c>
      <c r="C16" s="6" t="n">
        <v>212</v>
      </c>
      <c r="D16" s="5" t="n">
        <v>444109</v>
      </c>
      <c r="E16" s="5" t="n">
        <v>210065</v>
      </c>
      <c r="F16" s="5" t="n">
        <v>-85015</v>
      </c>
      <c r="G16" s="5" t="n">
        <v>-74472</v>
      </c>
    </row>
    <row r="17">
      <c r="A17" s="3" t="inlineStr">
        <is>
          <t>Increase (Decrease) in Stockholders' Equity [Roll Forward]</t>
        </is>
      </c>
    </row>
    <row r="18">
      <c r="A18" s="4" t="inlineStr">
        <is>
          <t>Net loss</t>
        </is>
      </c>
      <c r="B18" s="5" t="n">
        <v>-112337</v>
      </c>
      <c r="E18" s="5" t="n">
        <v>-112337</v>
      </c>
    </row>
    <row r="19">
      <c r="A19" s="4" t="inlineStr">
        <is>
          <t>Other comprehensive (loss) income</t>
        </is>
      </c>
      <c r="B19" s="5" t="n">
        <v>-8370</v>
      </c>
    </row>
    <row r="20">
      <c r="A20" s="4" t="inlineStr">
        <is>
          <t>Overstated (understated) comprehensive income</t>
        </is>
      </c>
      <c r="B20" s="6" t="n">
        <v>-8370</v>
      </c>
    </row>
    <row r="21">
      <c r="A21" s="4" t="inlineStr">
        <is>
          <t>Share-based Compensation Arrangement by Share-based Payment Award, Options, Exercises in Period</t>
        </is>
      </c>
      <c r="B21" s="5" t="n">
        <v>1229000</v>
      </c>
      <c r="C21" s="5" t="n">
        <v>0</v>
      </c>
    </row>
    <row r="22">
      <c r="A22" s="4" t="inlineStr">
        <is>
          <t>Stock Issued During Period, Value, Stock Options Exercised</t>
        </is>
      </c>
      <c r="B22" s="6" t="n">
        <v>63</v>
      </c>
    </row>
    <row r="23">
      <c r="A23" s="4" t="inlineStr">
        <is>
          <t>Conversion of restricted stock units (shares)</t>
        </is>
      </c>
      <c r="B23" s="5" t="n">
        <v>4000</v>
      </c>
    </row>
    <row r="24">
      <c r="A24" s="4" t="inlineStr">
        <is>
          <t>Conversion of restricted stock units</t>
        </is>
      </c>
      <c r="B24" s="6" t="n">
        <v>-64</v>
      </c>
    </row>
    <row r="25">
      <c r="A25" s="4" t="inlineStr">
        <is>
          <t>Other</t>
        </is>
      </c>
      <c r="B25" s="6" t="n">
        <v>-32</v>
      </c>
      <c r="D25" s="5" t="n">
        <v>-32</v>
      </c>
    </row>
    <row r="26">
      <c r="A26" s="4" t="inlineStr">
        <is>
          <t>ENDING BALANCE, Shares at Sep. 29, 2019</t>
        </is>
      </c>
      <c r="B26" s="5" t="n">
        <v>19906000</v>
      </c>
      <c r="C26" s="5" t="n">
        <v>19906000</v>
      </c>
    </row>
    <row r="27">
      <c r="A27" s="4" t="inlineStr">
        <is>
          <t>ENDING BALANCE at Sep. 29, 2019</t>
        </is>
      </c>
      <c r="B27" s="6" t="n">
        <v>375388</v>
      </c>
      <c r="C27" s="6" t="n">
        <v>212</v>
      </c>
      <c r="D27" s="5" t="n">
        <v>445305</v>
      </c>
      <c r="E27" s="5" t="n">
        <v>97728</v>
      </c>
      <c r="F27" s="5" t="n">
        <v>-93385</v>
      </c>
      <c r="G27" s="5" t="n">
        <v>-74472</v>
      </c>
      <c r="H27" s="5" t="n">
        <v>1113</v>
      </c>
      <c r="I27" s="5" t="n">
        <v>1113</v>
      </c>
    </row>
    <row r="28">
      <c r="A28" s="4" t="inlineStr">
        <is>
          <t>BEGINNING BALANCE, Shares at Dec. 31, 2019</t>
        </is>
      </c>
      <c r="B28" s="5" t="n">
        <v>19912000</v>
      </c>
    </row>
    <row r="29">
      <c r="A29" s="4" t="inlineStr">
        <is>
          <t>BEGINNING BALANCE at Dec. 31, 2019</t>
        </is>
      </c>
      <c r="B29" s="6" t="n">
        <v>391411</v>
      </c>
      <c r="C29" s="6" t="n">
        <v>213</v>
      </c>
      <c r="D29" s="5" t="n">
        <v>446657</v>
      </c>
      <c r="E29" s="5" t="n">
        <v>99280</v>
      </c>
      <c r="F29" s="5" t="n">
        <v>-80267</v>
      </c>
      <c r="G29" s="5" t="n">
        <v>-74472</v>
      </c>
      <c r="H29" s="6" t="n">
        <v>-222</v>
      </c>
      <c r="I29" s="6" t="n">
        <v>-222</v>
      </c>
    </row>
    <row r="30">
      <c r="A30" s="3" t="inlineStr">
        <is>
          <t>Increase (Decrease) in Stockholders' Equity [Roll Forward]</t>
        </is>
      </c>
    </row>
    <row r="31">
      <c r="A31" s="4" t="inlineStr">
        <is>
          <t>Net loss</t>
        </is>
      </c>
      <c r="B31" s="5" t="n">
        <v>-171564</v>
      </c>
      <c r="E31" s="5" t="n">
        <v>-171564</v>
      </c>
    </row>
    <row r="32">
      <c r="A32" s="4" t="inlineStr">
        <is>
          <t>Other comprehensive (loss) income</t>
        </is>
      </c>
      <c r="B32" s="5" t="n">
        <v>-3484</v>
      </c>
    </row>
    <row r="33">
      <c r="A33" s="4" t="inlineStr">
        <is>
          <t>Overstated (understated) comprehensive income</t>
        </is>
      </c>
      <c r="B33" s="6" t="n">
        <v>-3484</v>
      </c>
    </row>
    <row r="34">
      <c r="A34" s="4" t="inlineStr">
        <is>
          <t>Share-based Compensation Arrangement by Share-based Payment Award, Options, Exercises in Period</t>
        </is>
      </c>
      <c r="B34" s="5" t="n">
        <v>4302000</v>
      </c>
      <c r="C34" s="5" t="n">
        <v>3000</v>
      </c>
    </row>
    <row r="35">
      <c r="A35" s="4" t="inlineStr">
        <is>
          <t>Stock Issued During Period, Value, Stock Options Exercised</t>
        </is>
      </c>
      <c r="B35" s="6" t="n">
        <v>117</v>
      </c>
    </row>
    <row r="36">
      <c r="A36" s="4" t="inlineStr">
        <is>
          <t>Conversion of restricted stock units (shares)</t>
        </is>
      </c>
      <c r="B36" s="5" t="n">
        <v>83000</v>
      </c>
    </row>
    <row r="37">
      <c r="A37" s="4" t="inlineStr">
        <is>
          <t>Conversion of restricted stock units</t>
        </is>
      </c>
      <c r="B37" s="6" t="n">
        <v>276</v>
      </c>
      <c r="C37" s="6" t="n">
        <v>1</v>
      </c>
      <c r="D37" s="5" t="n">
        <v>275</v>
      </c>
    </row>
    <row r="38">
      <c r="A38" s="4" t="inlineStr">
        <is>
          <t>Other</t>
        </is>
      </c>
      <c r="B38" s="6" t="n">
        <v>-22</v>
      </c>
      <c r="E38" s="5" t="n">
        <v>-22</v>
      </c>
    </row>
    <row r="39">
      <c r="A39" s="4" t="inlineStr">
        <is>
          <t>ENDING BALANCE, Shares at Sep. 27, 2020</t>
        </is>
      </c>
      <c r="B39" s="5" t="n">
        <v>19997931</v>
      </c>
      <c r="C39" s="5" t="n">
        <v>19998000</v>
      </c>
    </row>
    <row r="40">
      <c r="A40" s="4" t="inlineStr">
        <is>
          <t>ENDING BALANCE at Sep. 27, 2020</t>
        </is>
      </c>
      <c r="B40" s="6" t="n">
        <v>220814</v>
      </c>
      <c r="C40" s="6" t="n">
        <v>214</v>
      </c>
      <c r="D40" s="5" t="n">
        <v>451351</v>
      </c>
      <c r="E40" s="5" t="n">
        <v>-72528</v>
      </c>
      <c r="F40" s="5" t="n">
        <v>-83751</v>
      </c>
      <c r="G40" s="5" t="n">
        <v>-74472</v>
      </c>
    </row>
    <row r="41">
      <c r="A41" s="4" t="inlineStr">
        <is>
          <t>BEGINNING BALANCE, Shares at Jun. 28, 2020</t>
        </is>
      </c>
      <c r="B41" s="5" t="n">
        <v>19994000</v>
      </c>
    </row>
    <row r="42">
      <c r="A42" s="4" t="inlineStr">
        <is>
          <t>BEGINNING BALANCE at Jun. 28, 2020</t>
        </is>
      </c>
      <c r="B42" s="6" t="n">
        <v>273351</v>
      </c>
      <c r="C42" s="6" t="n">
        <v>214</v>
      </c>
      <c r="D42" s="5" t="n">
        <v>449576</v>
      </c>
      <c r="E42" s="5" t="n">
        <v>-13982</v>
      </c>
      <c r="F42" s="5" t="n">
        <v>-87985</v>
      </c>
      <c r="G42" s="5" t="n">
        <v>-74472</v>
      </c>
    </row>
    <row r="43">
      <c r="A43" s="3" t="inlineStr">
        <is>
          <t>Increase (Decrease) in Stockholders' Equity [Roll Forward]</t>
        </is>
      </c>
    </row>
    <row r="44">
      <c r="A44" s="4" t="inlineStr">
        <is>
          <t>Net loss</t>
        </is>
      </c>
      <c r="B44" s="5" t="n">
        <v>-58524</v>
      </c>
      <c r="E44" s="5" t="n">
        <v>-58524</v>
      </c>
    </row>
    <row r="45">
      <c r="A45" s="4" t="inlineStr">
        <is>
          <t>Other comprehensive (loss) income</t>
        </is>
      </c>
      <c r="B45" s="5" t="n">
        <v>4234</v>
      </c>
    </row>
    <row r="46">
      <c r="A46" s="4" t="inlineStr">
        <is>
          <t>Overstated (understated) comprehensive income</t>
        </is>
      </c>
      <c r="B46" s="6" t="n">
        <v>4234</v>
      </c>
    </row>
    <row r="47">
      <c r="A47" s="4" t="inlineStr">
        <is>
          <t>Share-based Compensation Arrangement by Share-based Payment Award, Options, Exercises in Period</t>
        </is>
      </c>
      <c r="B47" s="5" t="n">
        <v>1786000</v>
      </c>
      <c r="C47" s="5" t="n">
        <v>0</v>
      </c>
    </row>
    <row r="48">
      <c r="A48" s="4" t="inlineStr">
        <is>
          <t>Stock Issued During Period, Value, Stock Options Exercised</t>
        </is>
      </c>
      <c r="B48" s="6" t="n">
        <v>0</v>
      </c>
    </row>
    <row r="49">
      <c r="A49" s="4" t="inlineStr">
        <is>
          <t>Conversion of restricted stock units (shares)</t>
        </is>
      </c>
      <c r="B49" s="5" t="n">
        <v>4000</v>
      </c>
    </row>
    <row r="50">
      <c r="A50" s="4" t="inlineStr">
        <is>
          <t>Conversion of restricted stock units</t>
        </is>
      </c>
      <c r="B50" s="6" t="n">
        <v>-11</v>
      </c>
    </row>
    <row r="51">
      <c r="A51" s="4" t="inlineStr">
        <is>
          <t>Other</t>
        </is>
      </c>
      <c r="B51" s="6" t="n">
        <v>-22</v>
      </c>
      <c r="E51" s="5" t="n">
        <v>-22</v>
      </c>
    </row>
    <row r="52">
      <c r="A52" s="4" t="inlineStr">
        <is>
          <t>ENDING BALANCE, Shares at Sep. 27, 2020</t>
        </is>
      </c>
      <c r="B52" s="5" t="n">
        <v>19997931</v>
      </c>
      <c r="C52" s="5" t="n">
        <v>19998000</v>
      </c>
    </row>
    <row r="53">
      <c r="A53" s="4" t="inlineStr">
        <is>
          <t>ENDING BALANCE at Sep. 27, 2020</t>
        </is>
      </c>
      <c r="B53" s="6" t="n">
        <v>220814</v>
      </c>
      <c r="C53" s="6" t="n">
        <v>214</v>
      </c>
      <c r="D53" s="6" t="n">
        <v>451351</v>
      </c>
      <c r="E53" s="6" t="n">
        <v>-72528</v>
      </c>
      <c r="F53" s="6" t="n">
        <v>-83751</v>
      </c>
      <c r="G53" s="6" t="n">
        <v>-7447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27, 2020</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of CIRCOR International, Inc. ("CIRCOR", the "Company", "us", "we" or "our") have been prepared according to the rules and regulations of the United States ("U.S.") Securities and Exchange Commission (“SEC”) for interim reporting, along with accounting principles generally accepted in the U.S ("GAAP"). In the opinion of management, the unaudited, condensed consolidated financial statements reflect all adjustments (consisting only of normal and recurring items) necessary for a fair presentation of the Company’s results of operations, financial position and cash flows for the periods presented. We prepare our interim financial information using the same accounting principles we use for our annual audited consolidated financial statements. Certain information and note disclosures normally included in the annual audited consolidated financial statements have been condensed or omitted in accordance with SEC rules. We believe that the disclosures made in our condensed consolidated financial statements and the accompanying notes are adequate to make the information presented not misleading. The condensed consolidated balance sheet as of December 31, 2019 was derived from our audited consolidated financial statements as of that date but does not contain all of the footnote disclosures from the annual financial statements. We recommend that the financial statements included in our Quarterly Report on Form 10-Q be read in conjunction with the consolidated financial statements and notes included in our Annual Report on Form 10-K for the year ended December 31, 2019. We operate and report financial information using a fiscal year ending December 31. The data periods contained within our Quarterly Reports on Form 10-Q reflect the results of operations for the 13-week, 26-week and 39-week periods which generally end on the Sunday nearest the calendar quarter-end date. Operating results for the nine months ended September 27, 2020 are not necessarily indicative of the results that may be expected for the year ending December 31, 2020 or any future quarter. We have reclassified certain prior year amounts, including the results of discontinued operations and reportable segment information, to conform to the current year presentation. Unless otherwise indicated, all financial information and statistical data included in these notes to our condensed consolidated financial statements relate to our continuing operations, with dollar amounts expressed in thousands (except share and per-share data). COVID-19 In March 2020, the World Health Organization declared the outbreak of COVID-19, which continues to spread throughout the U.S. and the world, as a pandemic. The pandemic is having an impact on the global economy, resulting in rapidly changing market and economic conditions. As of March 29, 2020, the Company experienced a significant decline in its market capitalization below its consolidated book value . As a result, management concluded that there was a goodwill and an intangible asset impairment triggering event for the Company in the first quarter of 2020. Through its impairment analysis, the Company determined that goodwill in its Industrial segment was impaired and recognized a $116.2 million impairment. See Note 7, Goodwill and Intangibles, net, for additional information on the goodwill impair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7:19:03Z</dcterms:created>
  <dcterms:modified xmlns:dcterms="http://purl.org/dc/terms/" xmlns:xsi="http://www.w3.org/2001/XMLSchema-instance" xsi:type="dcterms:W3CDTF">2020-11-05T17:19:03Z</dcterms:modified>
</cp:coreProperties>
</file>